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epaid Expenses" sheetId="9" state="visible" r:id="rId9"/>
    <sheet xmlns:r="http://schemas.openxmlformats.org/officeDocument/2006/relationships" name="Accrued Liabilities" sheetId="10" state="visible" r:id="rId10"/>
    <sheet xmlns:r="http://schemas.openxmlformats.org/officeDocument/2006/relationships" name="Loan and Security Agreement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structuring Cost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Prepaid Expenses (Tables)" sheetId="19" state="visible" r:id="rId19"/>
    <sheet xmlns:r="http://schemas.openxmlformats.org/officeDocument/2006/relationships" name="Accrued Liabilities (Tables)" sheetId="20" state="visible" r:id="rId20"/>
    <sheet xmlns:r="http://schemas.openxmlformats.org/officeDocument/2006/relationships" name="Stockholders' Equity (Tables)" sheetId="21" state="visible" r:id="rId21"/>
    <sheet xmlns:r="http://schemas.openxmlformats.org/officeDocument/2006/relationships" name="Restructuring Costs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Fair Value Measurements - Finan" sheetId="27" state="visible" r:id="rId27"/>
    <sheet xmlns:r="http://schemas.openxmlformats.org/officeDocument/2006/relationships" name="Fair Value Measurements - Rollf" sheetId="28" state="visible" r:id="rId28"/>
    <sheet xmlns:r="http://schemas.openxmlformats.org/officeDocument/2006/relationships" name="Prepaid Expenses (Details)" sheetId="29" state="visible" r:id="rId29"/>
    <sheet xmlns:r="http://schemas.openxmlformats.org/officeDocument/2006/relationships" name="Accrued Liabilities (Details)" sheetId="30" state="visible" r:id="rId30"/>
    <sheet xmlns:r="http://schemas.openxmlformats.org/officeDocument/2006/relationships" name="Loan and Security Agreements - " sheetId="31" state="visible" r:id="rId31"/>
    <sheet xmlns:r="http://schemas.openxmlformats.org/officeDocument/2006/relationships" name="Stockholders' Equity - Shelf Re" sheetId="32" state="visible" r:id="rId32"/>
    <sheet xmlns:r="http://schemas.openxmlformats.org/officeDocument/2006/relationships" name="Stockholders' Equity - 2017 Pub" sheetId="33" state="visible" r:id="rId33"/>
    <sheet xmlns:r="http://schemas.openxmlformats.org/officeDocument/2006/relationships" name="Stockholders' Equity - Stock-Ba" sheetId="34" state="visible" r:id="rId34"/>
    <sheet xmlns:r="http://schemas.openxmlformats.org/officeDocument/2006/relationships" name="Income Taxes (Details)" sheetId="35" state="visible" r:id="rId35"/>
    <sheet xmlns:r="http://schemas.openxmlformats.org/officeDocument/2006/relationships" name="Restructuring Costs (Details)" sheetId="36" state="visible" r:id="rId36"/>
  </sheets>
  <definedNames/>
  <calcPr calcId="124519" fullCalcOnLoad="1"/>
</workbook>
</file>

<file path=xl/sharedStrings.xml><?xml version="1.0" encoding="utf-8"?>
<sst xmlns="http://schemas.openxmlformats.org/spreadsheetml/2006/main" uniqueCount="305">
  <si>
    <t>Document and Entity Information - shares</t>
  </si>
  <si>
    <t>9 Months Ended</t>
  </si>
  <si>
    <t>Sep. 30, 2018</t>
  </si>
  <si>
    <t>Nov. 01, 2018</t>
  </si>
  <si>
    <t>Document and Entity Information</t>
  </si>
  <si>
    <t>Entity Registrant Name</t>
  </si>
  <si>
    <t>AGILE THERAPEUT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Balance Sheets - USD ($) $ in Thousands</t>
  </si>
  <si>
    <t>Dec. 31, 2017</t>
  </si>
  <si>
    <t>Current assets:</t>
  </si>
  <si>
    <t>Cash and cash equivalents</t>
  </si>
  <si>
    <t>Prepaid expenses</t>
  </si>
  <si>
    <t>Total current assets</t>
  </si>
  <si>
    <t>Property and equipment, net</t>
  </si>
  <si>
    <t>Other assets</t>
  </si>
  <si>
    <t>Total assets</t>
  </si>
  <si>
    <t>Current liabilities:</t>
  </si>
  <si>
    <t>Accounts payable</t>
  </si>
  <si>
    <t>Accrued expenses</t>
  </si>
  <si>
    <t>Loan payable, current portion</t>
  </si>
  <si>
    <t>Warrant liability</t>
  </si>
  <si>
    <t>Total current liabilities</t>
  </si>
  <si>
    <t>Commitments and contingencies (Note 10)</t>
  </si>
  <si>
    <t xml:space="preserve"> </t>
  </si>
  <si>
    <t>Stockholders' equity</t>
  </si>
  <si>
    <t>Common stock, $.0001 par value, 150,000,000 shares authorized, 34,377,329 and 34,186,342 issued and outstanding at September 30, 2018 and December 31, 2017, respectively</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Statements of Operations - USD ($) $ in Thousands</t>
  </si>
  <si>
    <t>3 Months Ended</t>
  </si>
  <si>
    <t>Sep. 30, 2017</t>
  </si>
  <si>
    <t>Operating expenses:</t>
  </si>
  <si>
    <t>Research and development</t>
  </si>
  <si>
    <t>General and administrative</t>
  </si>
  <si>
    <t>Restructuring costs</t>
  </si>
  <si>
    <t>Total operating expenses</t>
  </si>
  <si>
    <t>Loss from operations</t>
  </si>
  <si>
    <t>Other income (expense)</t>
  </si>
  <si>
    <t>Interest income</t>
  </si>
  <si>
    <t>Interest expense</t>
  </si>
  <si>
    <t>Change in fair value of warrants</t>
  </si>
  <si>
    <t>Total other income (expense), net</t>
  </si>
  <si>
    <t>Loss before benefit from income taxes</t>
  </si>
  <si>
    <t>Benefit from income taxes</t>
  </si>
  <si>
    <t>Net loss</t>
  </si>
  <si>
    <t>Net loss per share (basic and diluted) (in dollars per share)</t>
  </si>
  <si>
    <t>Weighted-average common shares (basic and diluted) (in shares)</t>
  </si>
  <si>
    <t>Statements of Cash Flows - USD ($) $ in Thousands</t>
  </si>
  <si>
    <t>Cash flows from operating activities:</t>
  </si>
  <si>
    <t>Adjustments to reconcile net loss to net cash used in operating activities:</t>
  </si>
  <si>
    <t>Depreciation</t>
  </si>
  <si>
    <t>Stock based compensation expense</t>
  </si>
  <si>
    <t>Noncash interest</t>
  </si>
  <si>
    <t>Changes in operating assets and liabilities:</t>
  </si>
  <si>
    <t>Prepaid expenses and other assets</t>
  </si>
  <si>
    <t>Accounts payable and accrued expenses</t>
  </si>
  <si>
    <t>Net cash used in operating activities</t>
  </si>
  <si>
    <t>Cash flows from investing activities:</t>
  </si>
  <si>
    <t>Acquisition of property and equipment</t>
  </si>
  <si>
    <t>Net cash used in investing activities</t>
  </si>
  <si>
    <t>Cash flows from financing activities:</t>
  </si>
  <si>
    <t>Principal payments of loan payable</t>
  </si>
  <si>
    <t>Proceeds from the issuance of common stock, net</t>
  </si>
  <si>
    <t>Proceeds from exercise of stock options</t>
  </si>
  <si>
    <t>Net cash (used in) provided by financing activities</t>
  </si>
  <si>
    <t>Net decrease in cash and cash equivalents</t>
  </si>
  <si>
    <t>Cash and cash equivalents, beginning of period</t>
  </si>
  <si>
    <t>Cash and cash equivalents, end of period</t>
  </si>
  <si>
    <t>Supplemental cash flow information</t>
  </si>
  <si>
    <t>Interest paid</t>
  </si>
  <si>
    <t>Organization and Description of Business</t>
  </si>
  <si>
    <t>1. Organization and Description of Business
Nature of Operations
Agile Therapeutics, Inc. (“Agile” or the “Company”) was incorporated in Delaware on December 22, 1997. Agile is a forward-thinking women’s healthcare company dedicated to fulfilling the unmet health needs of today’s women. The Company’s activities since inception have consisted principally of raising capital and performing research and development, including development of the Company's lead product candidate. The Company is headquartered in Princeton, New Jersey.
The Company’s lead product candidate, Twirla ® , also known as AG200-15, is a once-weekly prescription contraceptive patch that is at the end of Phase 3 clinical development. Substantially all of the Company’s resources are currently dedicated to developing and seeking regulatory approval for Twirla in the United States. The Company has not generated product revenue to date and is subject to a number of risks similar to those of other early stage companies, including, but not limited to, dependence on key individuals, the difficulties and uncertainties inherent in the development of commercially usable products, market acceptance of products, protection of proprietary technology, the potential need to obtain additional capital necessary to fund the development of its products, competition from larger companies and compliance with U.S. Food and Drug Administration (the “FDA”) and other government regulations. If the Company does not successfully commercialize any product candidates, it will be unable to generate recurring product revenue or achieve profitability. The Company has incurred operating losses and negative cash flows from operating activities each year since inception. As of September 30, 2018, the Company had an accumulated deficit of approximately $237.7 million. The Company expects to continue to incur net losses into the foreseeable future.
The Company has financed its operations to date primarily through the issuance and sale of its common stock in both public and private offerings (see Note 7), private placements of its convertible preferred stock, venture loans, and non-dilutive grant funding.
Going Concern
On December 21, 2017, the Company received a complete response letter (the "2017 CRL") from the FDA citing deficiencies related to the manufacturing process for Twirla and raising questions on the in vivo adhesion properties of Twirla and their potential relationship to the Company's Phase 3 clinical trial results. The Company's ability to commercialize Twirla, and the timing of Twirla commercialization, is dependent on the FDA's review of the Company's response to the 2017 CRL and its NDA for Twirla, and other items such as timely and successful completion of the validation of equipment for commercial manufacturing, ultimate FDA approval, and the company’s ability to secure additional capital. In January 2018, following the Company's receipt of the 2017 CRL, the Company significantly scaled back its preparations for commercialization of Twirla, including commercial pre-launch and manufacturing validation activities, pending its ability to address the 2017 CRL and receive approval of Twirla. In April 2018, the Company met with the FDA in a Type A meeting to discuss the deficiencies in the Twirla NDA and the regulatory path for approval of Twirla, and the Company announced the content of the official minutes from the meeting in May 2018.
In June 2018, the Company announced it had submitted a formal dispute resolution request (“FDRR”) with the FDA for Twirla. The dispute pertained to the determination from the FDA’s reviewing Division of Bone, Reproductive and Urologic Products (“DBRUP”) that concerns surrounding the in vivo adhesion properties of Twirla prevent the approval and could not be addressed through the Company’s proposed patient compliance programs. The initial FDRR was submitted in June 2018 and was reviewed by the Office of Drug Evaluation III (“ODE III”), which denied the Company’s appeal on July 20, 2018. The Company then escalated its appeal to the Office of New Drugs (“OND”).
In October 2018, the OND formally denied the Company’s appeal and provided a path forward for resubmission of the NDA for Twirla that may not require that the Company reformulate Twirla or conduct a bioequivalence study between formulations, as previously suggested by DBRUP. Specifically, OND suggested that the Company conduct a wear study to evaluate whether Twirla demonstrates a generally similar adhesion performance to Xulane ® , the generic version of the previously marketed Ortho Evra ® contraceptive patch, a product the FDA considers to have acceptable adhesion. If this result is demonstrated, OND stated that the study would support the conclusion of adequate Twirla adhesion. OND has recommended that the Company first meet with DBRUP to gain agreement on the specific design and success criteria of a wear study for Twirla. The wear study suggested by OND to address adhesion provides a path forward for resubmission of the NDA for Twirla, but is not intended to address efficacy. Rather, if the wear study is successful, Twirla’s safety and efficacy, including the Pearl Index that FDA noted is substantially higher than other previously approved combined hormonal contraceptives, will need to be reviewed by FDA after the Company resubmits the NDA for Twirla. This is an issue that the FDA plans to bring to Advisory Committee after the adhesion issue has been resolved. The Company has submitted a request for a Type A meeting and plans to discuss the specifics of the proposed wear study with the FDA as soon as possible. The Company’s plans to seek approval for Twirla are dependent on its planned meeting with the FDA on the parameters of the wear study for Twirla and its ability to reach agreement with the FDA on the scope and size of the study. The Company can make no assurances that it can successfully complete the wear study suggested by the FDA or that the results will demonstrate adequate adhesion of Twirla. If the Company is unable to successfully complete a wear trial of Twirla and Xulane to support the conclusion of adequate Twirla adhesion, the FDA will likely require the Company to reformulate Twirla and conduct additional clinical or bioequivalence studies before it can resubmit the Twirla NDA.
The Company also announced a reduction in its workforce and reductions in other planned operating expenses (see Note 9) as it pursued formal dispute resolution. As a result of these planned cost reductions, the Company believes that its cash and cash equivalents as of September 30, 2018, will be sufficient to meet its projected operating requirements into the second quarter of 2019 which include an estimate of the costs to complete a comparative wear study. The timing and cost of the Twirla wear study may affect the Company’s ability to funds its operations into the second quarter of 2019. The Company anticipates providing a further business update, which will review its planned resubmission timeline, cash position and funding requirements after it agrees with the FDA on the parameters of the wear study for Twirla. The Company will require additional capital to fund operating needs for the remainder of the second quarter of 2019 and beyond, including among other items, preparation for an anticipated Advisory Committee meeting, the resumption and completion of its commercialization plan for Twirla, which primarily includes the validation of the Company’s commercial manufacturing process and the commercial launch of Twirla, if approved, and advancing the development of its other potential product candidates. The Company cannot assure you that the FDA will approve Twirla, or that the Company along with Corium, its third-party manufacturer, will be able to complete validation of the Company's commercial manufacturing successfully and in a timely manner.
The Company anticipates it will continue to incur net losses for the foreseeable future and the Company's ability to continue operations for the remainder of the second quarter of 2019 and beyond will depend on its ability to obtain additional funding, as to which no assurances can be given. There can be no assurance that any financing by the Company can be realized by the Company, or if realized, what the terms of any such financing may be, or that any amount that the Company is able to raise will be adequate. Based upon the foregoing, there is substantial doubt about the Company's ability to continue as a going concern.
As of September 30, 2018, the Company had cash and cash equivalents of $16.9 million. The Company continues to analyze various alternatives, including strategic and refinancing alternatives, asset sales and mergers and acquisitions. The Company's future success depends on its ability to raise additional capital and/or implement the various strategic alternative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mplete the development of Twirla , and may also be required to further cut operating costs, forego future development and other opportunities and may need to seek bankruptcy protection.
The unaudited financial statements as of September 30, 2018 have been prepared under the assumption that the Company will continue as a going concern for the next 12 months. The Company's ability to continue as a going concern is dependent upon its uncertain ability to obtain additional equity and/or debt financing and reduce expenditures. The accompanying financial statements as of September 30, 2018 do not include any adjustments that might result from the outcome of this uncertainty. If the Company is unable to continue as a going concern, it may have to liquidate its assets and may receive less than the value at which those assets are carried on the financial statements.
Basis of Presentation
The accompanying unaudited interim financial statements have been prepared by the Company, without audit,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ve been condensed or omitted pursuant to such rules and regulations. These interim financial statements should be read in conjunction with the audited financial statements and related notes included in the Company’s annual report on Form 10-K for the year ended December 31, 2017 filed with the SEC.
In the opinion of management, the unaudited interim financial statements reflect all adjustments, which are normal recurring adjustments, necessary for the fair presentation of the financial information for the interim periods have been made. The results of operations for the three and nine months ended September 30, 2018 are not necessarily indicative of the operating results for the full fiscal year or any future period.</t>
  </si>
  <si>
    <t>Summary of Significant Accounting Policies</t>
  </si>
  <si>
    <t>2. Summary of Significant Accounting Policies
The Company’s complete listing of significant accounting policies is described in Note 2 to the Company’s audited financial statements as of December 31, 2017 included in its annual report on Form 10-K filed with the SEC.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
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and cash equivalents are carried at fair value (see Note 3).
Other financial instruments, including accounts payable and accrued liabilities, are carried at cost, which approximates fair value given their short-term nature.
Long-Lived Assets
In accordance with ASC 360, Property, Plant and Equipment,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September 30, 2018.
Warrants
The Company accounts for its warrants to purchase redeemable convertible stock in accordance with ASC 480, Distinguishing Liabilities from Equity . ASC 480 requires that a financial instrument, other than 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the Black-Scholes option-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 As of September 30, 2018, there were outstanding 62,505 warrants to purchase common stock at $6.00 per share. These warrants expire on December 14, 2019.
The warrants issued in connection with the Company’s debt financing completed in February 2015 (see Note 6) are classified as a component of stockholders’ equity. The value of such warrants was determined using the Black-Scholes option-pricing model. As of September 30, 2018, there were outstanding 180,274 warrants to purchase common stock at $5.89 per share related to this debt financing. These warrants expire on February 24, 2020.
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and nine months ended September 30, 2018 and 2017, respectively, because to do so would be anti-dilutive (in common equivalent shares):
September 30,
2018
2017
Common stock warrants
242,779
Unvested restricted stock units
264,361
Common stock options
5,687,901
3,798,951
Total
6,078,234
4,306,091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On January 1, 2018, the Company adopted Accounting Standards Codification (ASC) Topic 606, Revenue from Contracts with Customers . Since the Company has not recognized any revenue to date, the adoption of ASC 606 did not have any impact on the Company's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While the Company is currently evaluating the impact of adopting ASU 2016-02, the Company preliminarily estimates recording a lease asset and lease liability of approximately $0.3 million on its balance sheets, with no material impact on its statements of operation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eliminates the requirement to consider “down round” features when determining whether certain equity-linked financial instruments or embedded features are indexed to an entity’s own stock. ASU 2017-11 is effective for annual periods beginning after December 31, 2018. Early adoption is permitted. The Company does not believe the impact of the adoption of ASU 2017-11 will have a material impact on it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change the terms or conditions of a share-based payment award. The amendments in this ASU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ASU are effective for all entities for annual periods, and interim periods within those annual periods, beginning after December 15, 2017. The adoption of this ASU did not have a material impact on the Company's financial statements.
In June 2018, the FASB issued ASU No. 2018-0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but no earlier than an entity's adoption date of ASC 606. The Company elected to early adopt this ASU during the third quarter of 2018 and adoption of ASU No. 2018-07 did not have a material impact on the Company's financial statements.</t>
  </si>
  <si>
    <t>Fair Value Measurements</t>
  </si>
  <si>
    <t>3. Fair Value Measurements
ASC 820, Fair Value Measurements and Disclosures , describes the fair value hierarchy based on three levels of inputs, of which the first two are considered observable and the last unobservable, that may be used to measure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 — Quotes prices in active markets for identical assets and liabilities. The Company’s Level 1 assets consist of cash and cash equivalents. The Company has no Level 1 liabilities.
·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 — Unobservable inputs that are supported by little or no market data and which require internal development of assumptions about how market participants price the fair value of the assets or liabilities. The Company has no Level 3 assets. The Company’s Level 3 liabilities consist of the warrant liability.
The Company is required to mark the value of its warrant liability to market and recognize the change in valuation in its statements of operations each reporting period.
The following table sets forth the Company’s financial instruments measured at fair value by level within the fair value hierarchy as of September 30, 2018 and December 31, 2017.
Level 1
Level 2
Level 3
September 30, 2018
Assets:
Cash and cash equivalents
$
16,818
$
—
$
—
Total assets at fair value
$
16,818
$
—
$
—
Liabilities:
Common stock warrants
$
—
$
—
$
—
Total liabilities at fair value
$
—
$
—
$
—
Level 1
Level 2
Level 3
December 31, 2017
Assets:
Cash and cash equivalents
$
35,870
$
—
$
—
Total assets at fair value
$
35,870
$
—
$
—
Liabilities:
Common stock warrants
$
—
$
—
$
29
Total liabilities at fair value
$
—
$
—
$
29
The significant assumptions used in preparing the option pricing model for valuing the Company’s warrants as of September 30, 2018 include (i) volatility (70.0%), (ii) risk free interest rate of 2.59% (estimated using treasury bonds with a 1.25 year life), (iii) strike price ($6.00) for the common stock warrants, (iv) fair value of common stock ($0.37) and (v) expected life (1.25 years).
The significant assumptions used in preparing the option pricing model for valuing the Company’s warrants as of December 31, 2017 include (i) volatility (70.0%), (ii) risk free interest rate of 1.89% (estimated using treasury bonds with a 2-year life), (iii) strike price ($6.00) for the common stock warrants, (iv) fair value of common stock ($2.69) and (v) expected life (2 years).
The following is a rollforward of the fair value of Level 3 warrants:
Beginning balance at December 31, 2015
$
406
Change in fair value
(234)
Ending balance at December 31, 2016
172
Change in fair value
(143)
Ending balance at December 31, 2017
29
Change in fair value
Ending balance at September 30, 2018
$
—
There were no transfers between Level 1, 2 or 3 during 2018 or 2017. If the Company’s estimates regarding the fair value of its warrants are inaccurate, a future adjustment to these estimated fair values may be required. Additionally, these estimated fair values could change significantly.</t>
  </si>
  <si>
    <t>Prepaid Expenses</t>
  </si>
  <si>
    <t>4. Prepaid Expenses
Prepaid expenses consist of the following:
September 30,
December 31,
2018
2017
Prepaid clinical trial expense
$
—
$
205
Prepaid insurance
566
388
Other
165
169
Total prepaid expenses
$
731
$
762</t>
  </si>
  <si>
    <t>Accrued Liabilities</t>
  </si>
  <si>
    <t>5. Accrued Liabilities
Accrued liabilities consist of the following:
September 30,
December 31,
2018
2017
Employee bonuses
$
820
$
215
Accrued interest payable
571
451
Accrued restructuring costs (see Note 9)
386
—
Accrued professional fees and other
245
186
Total accrued liabilities
$
2,022
$
852</t>
  </si>
  <si>
    <t>Loan and Security Agreements</t>
  </si>
  <si>
    <t>6. Loan and Security Agreements
Hercules Capital, Inc.
In February 2015, the Company entered into a loan and security agreement (the "Hercules Loan Agreement") with Hercules Capital, Inc. ("Hercules") for a term loan of up to $25.0 million. In August 2016, the Company entered into the First Amendment to Loan and Security Agreement (the "First Amendment") with Hercules, which amended certain terms of the Hercules Loan Agreement. In May 2017, the Company entered into the Second Amendment to Loan and Security Agreement (the "Second Amendment") with Hercules which further amended certain terms of the Hercules Loan Agreement. A first tranche of $16.5 million was funded upon execution of the Hercules Loan Agreement, approximately $15.5 million of which was used to repay the Company’s previous term loan with Oxford Finance LLC.
The First Amendment extended the Company’s option to draw down the second tranche of $8.5 million (the “Second Term Loan Advance”) of the term loan facility provided under the Hercules Loan Agreement (the “Term Loan”) until March 31, 2017 and made the Second Term Loan Advance subject to the consent of Hercules, among other customary conditions. The Second Amendment further extended the Company’s option to draw the Second Term Loan Advance until January 31, 2018 and continued to make the Second Term Loan Advance subject to the consent of Hercules, among other customary conditions. The First Amendment also extended the interest-only payments until January 31, 2017, in connection with the first tranche of $16.5 million (the “First Term Loan Advance” and together with the Second Term Loan Advance, the “Term Loan Advances”). The period during which the additional tranche of $8.5 million may be drawn has expired and therefore the $8.5 million can no longer be drawn by the Company.
The First Amendment provides the Term Loan will mature on December 1, 2018. As a result of the First Amendment, and in connection with the extension of the interest-only period from the First Term Loan Advance, Hercules returned to the Company the principal payments paid by the Company in July and August 2016, which such returned payments will once again constitute outstanding Term Loan advances under the Hercules Loan Agreement. In connection with the execution of the First Amendment, the Company paid Hercules a facility fee of $165. The facility fee represents a debt issue cost which is being reflected as a reduction to the carrying amount of the loan payable in accordance with ASU 2015-03. Such issue costs are being amortized to interest expense over the life of the Term Loan using the effective interest method. As of September 30, 2018 and December 31, 2017, the Company had outstanding borrowings of $5.9 million and $10.9 million, respectively, related to the Hercules Loan Agreement which is recorded on the balance sheet in loan payable, current portion. As of September 30, 2018, the fair value of Term Loan approximates its carrying value.
The Term Loan accrues interest at a rate of the greater of 9.0% or 9.0% plus Prime minus 4.25% and is payable monthly. Principal is due in 23 consecutive monthly installments beginning on February 1, 2017 and ending on December 1, 2018. In addition to the outstanding principal balance, the Company is required to make an end of term final payment of approximately $611 on the maturity date of the Term Loan (December 1, 2018). The amount of the end of term final payment is being accrued over the loan term as interest expense.
The Company may prepay all, but not less than all, of the Term Loan subject to a prepayment premium of 1.0% of the outstanding principal. The obligations of the Company under the Hercules Loan Agreement are secured by a perfected first position lien on all of the assets of the Company, excluding intellectual property assets.
In connection with the Hercules Loan Agreement, the Company issued Hercules a warrant to purchase 180,274 shares of the Company’s common stock at an exercise price of $5.89 per share which expires on February 24, 2020 and granted Hercules the right to participate in future equity financings in an amount up to $2.0 million while the loan and warrant are outstanding.
The Company allocated the proceeds of $16.5 million in accordance with ASC 470 based on the relative fair values. The relative fair value of the warrants of approximately $1.2 million at the time of issuance, which was determined using the Black-Scholes option-pricing model, was recorded as additional paid-in capital and reduced the carrying value of the debt. The significant assumptions used in preparing the option pricing model for valuing the Company’s warrant issued to Hercules include (i) volatility (75.0%), (ii) risk free interest rate of 1.22% (estimated using treasury bonds with a 4-year life), (iii) strike price ($5.89) for the common stock warrant, (iv) fair value of common stock ($9.82) and (v) expected life (4 years). The discount on the debt is being amortized to interest expense over the term of the debt.
Interest expense on the Hercules Loan Agreement including the accretion of the value of the related warrants, accrual of term loan back-end fee and amortization of the deferred financing costs was approximately $91 and $289, for the three and nine months ended September 30, 2018, respectively and $459 and $1,509, for the three and nine months ended September 30, 2017, respectively.</t>
  </si>
  <si>
    <t>Stockholders' Equity</t>
  </si>
  <si>
    <t>7. Stockholders’ Equity
Shelf Registration Statement
On June 19, 2015, the Company filed a universal shelf registration statement with the SEC for the issuance of common stock, preferred stock, warrants, rights, debt securities and units up to an aggregate amount of $150.0 million (the “2015 Shelf Registration Statement”). On July 1, 2015, the 2015 Shelf Registration Statement was declared effective by the SEC. The Company completed offerings of common stock in both January 2016 and August 2017 utilizing the 2015 Shelf Registration Statement. The 2015 Shelf Registration Statement expired on June 30, 2018 and the Company no longer has an active Shelf Registration Statement.
2017 Public Offering of Common Stock
In August 2017, the Company completed an underwritten public offering of 5,333,334 shares of its common stock at a public offering price of $3.75 per share. Proceeds from this offering, net of underwriting discounts, commissions and other offering costs were approximately $18.5 million.
Performance Based Restricted Stock Awards
In January 2018, the Company granted up to 365,000 shares of performance-based restricted stock units ("Performance Units") under the Company's 2014 Incentive Compensation Plan primarily to executive officers, which are largely contingent upon the achievement of performance goals during the performance period beginning on the date of grant and ending on December 31, 2019 as set forth in each individual's Performance Unit agreement. Performance Units granted in January 2018 replaced Performance Units granted in April 2017 which expired. Given the uncertainty of the achievement of the performance goals during the performance period, the Company has not recorded compensation expense related to these awards for the three and nine months ended September 30, 2018.
Stock-Based Compensation Expense
Stock-based compensation expense was allocated as follows:
Three Months Ended
Nine Months Ended
September 30,
September 30,
2018
2017
2018
2017
Research and development
$
286
$
309
$
975
$
889
General and administrative
435
658
1,852
1,838
Total
$
721
$
967
$
2,827
$
2,727</t>
  </si>
  <si>
    <t>Income Taxes</t>
  </si>
  <si>
    <t>8. Income Taxes
Sale of New Jersey Net Operating Losses
In January 2018, the Company received net proceeds of approximately $0.5 million in non-dilutive financing through the State of New Jersey's Technology Business Tax Certificate Transfer Program (the "Program"). The Program enables approved biotechnology companies to sell their unused Net Operating Loss Carryovers and unused Research and Development Tax Credits for at least 80% of the value of the tax benefits to unaffiliated, profitable corporate taxpayers in the State of New Jersey. The New Jersey Economic Development Authority and the New Jersey Department of the Treasury's Division of Taxation administer the Program. The Company intends to use the proceeds from the sale for working capital purposes. The Company has now reached the maximum lifetime benefit of $15.0 million under the Program and will no longer be eligible to participate in the Program.</t>
  </si>
  <si>
    <t>Restructuring Costs</t>
  </si>
  <si>
    <t>9. Restructuring Costs
In June 2018, the Company announced a reduction in its workforce, which resulted in the termination of several employees primarily from the Company's commercial and clinical teams, representing approximately thirty percent of its employees. This workforce reduction, along with other reductions in planned operating expenses is designed to preserve cash while the Company pursued formal dispute resolution with the FDA for Twirla and determines a regulatory path forward for the resubmission of the Company's NDA for Twirla.
In June 2018, the Company also announced that it had adopted a retention plan (the "Retention Plan") to provide (i) cash retention payments to all remaining employees in order to induce such employees to remain employed by the Company through December 31, 2018 and (ii) stock option grants to all remaining employees in order to induce such employees to remain employed by the Company through December 31, 2019.
Each employee who participates in the Retention Plan and (i) remains continuously employed by the Company through December 31, 2018 or (ii) has been terminated by the Company other than for cause (as defined in an applicable employment agreement, or, if no employment agreement exists, as determined by the Company in good faith) prior to December 31, 2018, shall be paid a lump-sum cash payment in an amount determined by the compensation committee ("Compensation Committee") of the Company's board of directors at the time of the adoption of the Retention Plan. If an eligible employee terminates service prior to December 31, 2018 for any reason other than termination of employment by the Company without cause, no such cash retention payment shall be made to the eligible employee. The total amount of the cash portion of the Retention Plan is approximately $0.6 million.
In addition, all remaining employees were granted a stock option to purchase the number of shares of common stock as approved by the Compensation Committee, with a per share exercise price of $0.58, representing the closing price of the Company's common stock as reported by Nasdaq on the date the Retention Plan was approved by the Compensation Committee. Each option will vest in four equal 25% installments on the following dates: (i) June 20, 2018, (ii) December 31, 2018, (iii) June 30, 2019 and (iv) December 31, 2019.
A summary of accrued restructuring costs, included as a component of accrued liabilities on the Company's unaudited September 30, 2018 balance sheet is as follows:
December 31,
September 30,
2017
Charges
Payments
2018
Accrued severance
$
—
(329)
51
Accrued retention bonus
—
335
—
335
Total
$
—
$
715
$
(329)
$
386</t>
  </si>
  <si>
    <t>Commitments and Contingencies</t>
  </si>
  <si>
    <t>10. Commitments and Contingencies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September 30, 2018, the Company has not recorded a provision for any contingent losses.</t>
  </si>
  <si>
    <t>Summary of Significant Accounting Policies (Policies)</t>
  </si>
  <si>
    <t>Use of Estimates</t>
  </si>
  <si>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t>
  </si>
  <si>
    <t>Fair Value of Financial Instruments</t>
  </si>
  <si>
    <t>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and cash equivalents are carried at fair value (see Note 3).
Other financial instruments, including accounts payable and accrued liabilities, are carried at cost, which approximates fair value given their short-term nature.</t>
  </si>
  <si>
    <t>Long-Lived Assets</t>
  </si>
  <si>
    <t>Long-Lived Assets
In accordance with ASC 360, Property, Plant and Equipment,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September 30, 2018.</t>
  </si>
  <si>
    <t>Warrants</t>
  </si>
  <si>
    <t>Warrants
The Company accounts for its warrants to purchase redeemable convertible stock in accordance with ASC 480, Distinguishing Liabilities from Equity . ASC 480 requires that a financial instrument, other than 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the Black-Scholes option-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 As of September 30, 2018, there were outstanding 62,505 warrants to purchase common stock at $6.00 per share. These warrants expire on December 14, 2019.
The warrants issued in connection with the Company’s debt financing completed in February 2015 (see Note 6) are classified as a component of stockholders’ equity. The value of such warrants was determined using the Black-Scholes option-pricing model. As of September 30, 2018, there were outstanding 180,274 warrants to purchase common stock at $5.89 per share related to this debt financing. These warrants expire on February 24, 2020.</t>
  </si>
  <si>
    <t>Stock-Based Compensation</t>
  </si>
  <si>
    <t>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and nine months ended September 30, 2018 and 2017, respectively, because to do so would be anti-dilutive (in common equivalent shares):
September 30,
2018
2017
Common stock warrants
242,779
Unvested restricted stock units
264,361
Common stock options
5,687,901
3,798,951
Total
6,078,234
4,306,091</t>
  </si>
  <si>
    <t>Recent Accounting Pronouncements</t>
  </si>
  <si>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On January 1, 2018, the Company adopted Accounting Standards Codification (ASC) Topic 606, Revenue from Contracts with Customers . Since the Company has not recognized any revenue to date, the adoption of ASC 606 did not have any impact on the Company's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While the Company is currently evaluating the impact of adopting ASU 2016-02, the Company preliminarily estimates recording a lease asset and lease liability of approximately $0.3 million on its balance sheets, with no material impact on its statements of operation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eliminates the requirement to consider “down round” features when determining whether certain equity-linked financial instruments or embedded features are indexed to an entity’s own stock. ASU 2017-11 is effective for annual periods beginning after December 31, 2018. Early adoption is permitted. The Company does not believe the impact of the adoption of ASU 2017-11 will have a material impact on it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change the terms or conditions of a share-based payment award. The amendments in this ASU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ASU are effective for all entities for annual periods, and interim periods within those annual periods, beginning after December 15, 2017. The adoption of this ASU did not have a material impact on the Company's financial statements.
In June 2018, the FASB issued ASU No. 2018-0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but no earlier than an entity's adoption date of ASC 606. The Company elected to early adopt this ASU during the third quarter of 2018 and adoption of ASU No. 2018-07 did not have a material impact on the Company's financial statements.</t>
  </si>
  <si>
    <t>Summary of Significant Accounting Policies (Tables)</t>
  </si>
  <si>
    <t>Schedule of outstanding potentially dilutive securities excluded from calculation of diluted net loss per share</t>
  </si>
  <si>
    <t>The following table sets forth the outstanding potentially dilutive securities that have been excluded from the calculation of diluted net loss per share for the three and nine months ended September 30, 2018 and 2017, respectively, because to do so would be anti-dilutive (in common equivalent shares):
September 30,
2018
2017
Common stock warrants
242,779
Unvested restricted stock units
264,361
Common stock options
5,687,901
3,798,951
Total
6,078,234
4,306,091</t>
  </si>
  <si>
    <t>Fair Value Measurements (Tables)</t>
  </si>
  <si>
    <t>Schedule of financial instruments measured at fair value by level within the fair value hierarchy</t>
  </si>
  <si>
    <t>Level 1
Level 2
Level 3
September 30, 2018
Assets:
Cash and cash equivalents
$
16,818
$
—
$
—
Total assets at fair value
$
16,818
$
—
$
—
Liabilities:
Common stock warrants
$
—
$
—
$
—
Total liabilities at fair value
$
—
$
—
$
—
Level 1
Level 2
Level 3
December 31, 2017
Assets:
Cash and cash equivalents
$
35,870
$
—
$
—
Total assets at fair value
$
35,870
$
—
$
—
Liabilities:
Common stock warrants
$
—
$
—
$
29
Total liabilities at fair value
$
—
$
—
$
29</t>
  </si>
  <si>
    <t>Schedule of rollforward of the fair value of Level 3 warrants</t>
  </si>
  <si>
    <t>Beginning balance at December 31, 2015
$
406
Change in fair value
(234)
Ending balance at December 31, 2016
172
Change in fair value
(143)
Ending balance at December 31, 2017
29
Change in fair value
Ending balance at September 30, 2018
$
—</t>
  </si>
  <si>
    <t>Prepaid Expenses (Tables)</t>
  </si>
  <si>
    <t>Schedule of prepaid expenses</t>
  </si>
  <si>
    <t>September 30,
December 31,
2018
2017
Prepaid clinical trial expense
$
—
$
205
Prepaid insurance
566
388
Other
165
169
Total prepaid expenses
$
731
$
762</t>
  </si>
  <si>
    <t>Accrued Liabilities (Tables)</t>
  </si>
  <si>
    <t>Schedule of accrued liabilities</t>
  </si>
  <si>
    <t>September 30,
December 31,
2018
2017
Employee bonuses
$
820
$
215
Accrued interest payable
571
451
Accrued restructuring costs (see Note 9)
386
—
Accrued professional fees and other
245
186
Total accrued liabilities
$
2,022
$
852</t>
  </si>
  <si>
    <t>Stockholders' Equity (Tables)</t>
  </si>
  <si>
    <t>Schedule of allocation of stock-based compensation expense</t>
  </si>
  <si>
    <t>Three Months Ended
Nine Months Ended
September 30,
September 30,
2018
2017
2018
2017
Research and development
$
286
$
309
$
975
$
889
General and administrative
435
658
1,852
1,838
Total
$
721
$
967
$
2,827
$
2,727</t>
  </si>
  <si>
    <t>Restructuring Costs (Tables)</t>
  </si>
  <si>
    <t>Summary of accrued restructuring costs, included as a component of accrued liabilities</t>
  </si>
  <si>
    <t>December 31,
September 30,
2017
Charges
Payments
2018
Accrued severance
$
—
(329)
51
Accrued retention bonus
—
335
—
335
Total
$
—
$
715
$
(329)
$
386</t>
  </si>
  <si>
    <t>Organization and Description of Business (Details) - USD ($) $ in Thousands</t>
  </si>
  <si>
    <t>Product revenue</t>
  </si>
  <si>
    <t>Summary of Significant Accounting Policies - Warrants (Details) - Common stock warrants - $ / shares</t>
  </si>
  <si>
    <t>Feb. 28, 2015</t>
  </si>
  <si>
    <t>Warrants | Oxford Finance LLC</t>
  </si>
  <si>
    <t>Common stock that can be purchased with warrants (in shares)</t>
  </si>
  <si>
    <t>Exercise price of warrants (in dollars per share)</t>
  </si>
  <si>
    <t>Warrants | Hercules Capital, Inc.</t>
  </si>
  <si>
    <t>Summary of Significant Accounting Policies - Net Loss Per Share (Details) - shares</t>
  </si>
  <si>
    <t>Anti-dilutive securities</t>
  </si>
  <si>
    <t>Anti-dilutive securities excluded from the calculation of diluted net loss per share (in shares)</t>
  </si>
  <si>
    <t>Common stock warrants</t>
  </si>
  <si>
    <t>Unvested restricted stock units</t>
  </si>
  <si>
    <t>Common stock options</t>
  </si>
  <si>
    <t>Summary of Significant Accounting Policies - Recent Accounting Pronouncements (Details) - ASU 2016-02 - Preliminary estimate $ in Millions</t>
  </si>
  <si>
    <t>Jan. 01, 2019USD ($)</t>
  </si>
  <si>
    <t>Operating lease assets</t>
  </si>
  <si>
    <t>Operating lease liability</t>
  </si>
  <si>
    <t>Fair Value Measurements - Financial Instruments Measured at Fair Value by Hierarchy Level and Significant Assumptions Used for Warrants (Details) - USD ($) $ / shares in Units, $ in Thousands</t>
  </si>
  <si>
    <t>12 Months Ended</t>
  </si>
  <si>
    <t>Liabilities:</t>
  </si>
  <si>
    <t>Recurring | Level 1</t>
  </si>
  <si>
    <t>Assets:</t>
  </si>
  <si>
    <t>Total assets at fair value</t>
  </si>
  <si>
    <t>Recurring | Level 1 | Cash and cash equivalents</t>
  </si>
  <si>
    <t>Recurring | Level 3</t>
  </si>
  <si>
    <t>Total liabilities at fair value</t>
  </si>
  <si>
    <t>Recurring | Level 3 | Warrants | Common stock warrants</t>
  </si>
  <si>
    <t>Recurring | Level 3 | Warrants | Common stock warrants | Option pricing model</t>
  </si>
  <si>
    <t>Significant assumptions used in preparing the option pricing model for valuing the Company's warrants</t>
  </si>
  <si>
    <t>Volatility (as a percent)</t>
  </si>
  <si>
    <t>70.00%</t>
  </si>
  <si>
    <t>Risk free interest rate (as a percent)</t>
  </si>
  <si>
    <t>2.59%</t>
  </si>
  <si>
    <t>1.89%</t>
  </si>
  <si>
    <t>Life of treasury bonds</t>
  </si>
  <si>
    <t>1 year 3 months</t>
  </si>
  <si>
    <t>2 years</t>
  </si>
  <si>
    <t>Strike price (in dollars per share)</t>
  </si>
  <si>
    <t>Fair value of common stock (in dollars per share)</t>
  </si>
  <si>
    <t>Expected life (in years)</t>
  </si>
  <si>
    <t>Fair Value Measurements - Rollforward of Fair Value of Level 3 Warrants and Transfers Between Levels (Details) - USD ($)</t>
  </si>
  <si>
    <t>Dec. 31, 2016</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Warrants | Liabilities</t>
  </si>
  <si>
    <t>Rollforward of the fair value of Level 3 warrants:</t>
  </si>
  <si>
    <t>Beginning balance</t>
  </si>
  <si>
    <t>Change in fair value</t>
  </si>
  <si>
    <t>Ending balance</t>
  </si>
  <si>
    <t>Prepaid Expenses (Details) - USD ($) $ in Thousands</t>
  </si>
  <si>
    <t>Prepaid clinical trial expense</t>
  </si>
  <si>
    <t>Prepaid insurance</t>
  </si>
  <si>
    <t>Other</t>
  </si>
  <si>
    <t>Total prepaid expenses</t>
  </si>
  <si>
    <t>Accrued Liabilities (Details) - USD ($) $ in Thousands</t>
  </si>
  <si>
    <t>Employee bonuses</t>
  </si>
  <si>
    <t>Accrued interest payable</t>
  </si>
  <si>
    <t>Accrued restructuring costs</t>
  </si>
  <si>
    <t>Accrued professional fees and other</t>
  </si>
  <si>
    <t>Total accrued liabilities</t>
  </si>
  <si>
    <t>Loan and Security Agreements - Oxford Loan and Hercules Loan (Details)</t>
  </si>
  <si>
    <t>1 Months Ended</t>
  </si>
  <si>
    <t>Feb. 28, 2015USD ($)$ / sharesshares</t>
  </si>
  <si>
    <t>Sep. 30, 2018USD ($)$ / sharesshares</t>
  </si>
  <si>
    <t>Sep. 30, 2017USD ($)</t>
  </si>
  <si>
    <t>Sep. 30, 2018USD ($)installment$ / sharesshares</t>
  </si>
  <si>
    <t>Dec. 31, 2017USD ($)</t>
  </si>
  <si>
    <t>Aug. 31, 2016USD ($)</t>
  </si>
  <si>
    <t>Outstanding borrowings, current portion</t>
  </si>
  <si>
    <t>Hercules Loan | Hercules Capital, Inc. | Equity financings | Right to participate in future equity financings | Maximum</t>
  </si>
  <si>
    <t>Equity financings amount</t>
  </si>
  <si>
    <t>Warrants | Common stock warrants | Hercules Capital, Inc.</t>
  </si>
  <si>
    <t>Common stock that can be purchased with warrants (in shares) | shares</t>
  </si>
  <si>
    <t>Exercise price of warrants (in dollars per share) | $ / shares</t>
  </si>
  <si>
    <t>75.00%</t>
  </si>
  <si>
    <t>1.22%</t>
  </si>
  <si>
    <t>4 years</t>
  </si>
  <si>
    <t>Strike price (in dollars per share) | $ / shares</t>
  </si>
  <si>
    <t>Fair value of common stock (in dollars per share) | $ / shares</t>
  </si>
  <si>
    <t>Additional Paid-in Capital | Hercules Capital, Inc.</t>
  </si>
  <si>
    <t>Fair value of common stock warrants issued with debt financing</t>
  </si>
  <si>
    <t>Warrants | Common stock warrants | Oxford Finance LLC</t>
  </si>
  <si>
    <t>Secured debt</t>
  </si>
  <si>
    <t>Interest expense, including accretion of value of related warrants and amortization of deferred financing costs</t>
  </si>
  <si>
    <t>Secured debt | Oxford Loan | Oxford Finance LLC</t>
  </si>
  <si>
    <t>Repayment of existing debt</t>
  </si>
  <si>
    <t>Secured debt | Hercules Loan | Hercules Capital, Inc.</t>
  </si>
  <si>
    <t>Maximum borrowing capacity</t>
  </si>
  <si>
    <t>Facility Fee</t>
  </si>
  <si>
    <t>Fixed interest rate (as a percent)</t>
  </si>
  <si>
    <t>9.00%</t>
  </si>
  <si>
    <t>Number of consecutive monthly principal installments | installment</t>
  </si>
  <si>
    <t>Final payment amount due</t>
  </si>
  <si>
    <t>Prepayment premium as percentage of outstanding principal</t>
  </si>
  <si>
    <t>1.00%</t>
  </si>
  <si>
    <t>Discount on debt</t>
  </si>
  <si>
    <t>Secured debt | Hercules Loan Tranche One | Hercules Capital, Inc.</t>
  </si>
  <si>
    <t>Amount borrowed</t>
  </si>
  <si>
    <t>Secured debt | Hercules Loan Tranche Two | Hercules Capital, Inc.</t>
  </si>
  <si>
    <t>Additional amount available</t>
  </si>
  <si>
    <t>Secured debt | Prime | Hercules Loan | Hercules Capital, Inc.</t>
  </si>
  <si>
    <t>Variable rate basis</t>
  </si>
  <si>
    <t>Prime minus 4.25%</t>
  </si>
  <si>
    <t>Variable interest rate margin (as a percent)</t>
  </si>
  <si>
    <t>Variable rate adjustment (as a percent)</t>
  </si>
  <si>
    <t>(4.25%)</t>
  </si>
  <si>
    <t>Stockholders' Equity - Shelf Registration Statement (Details) $ in Millions</t>
  </si>
  <si>
    <t>Jun. 19, 2015USD ($)</t>
  </si>
  <si>
    <t>2015 Shelf Registration</t>
  </si>
  <si>
    <t>Sale of stock</t>
  </si>
  <si>
    <t>Aggregate amount of securities issuable</t>
  </si>
  <si>
    <t>Stockholders' Equity - 2017 Public Offerings of Common Stock (Details) - USD ($) $ / shares in Units, $ in Thousands</t>
  </si>
  <si>
    <t>Jan. 31, 2018</t>
  </si>
  <si>
    <t>Aug. 31, 2017</t>
  </si>
  <si>
    <t>Stock-based compensation expense</t>
  </si>
  <si>
    <t>2017 Public Offering | Common Stock</t>
  </si>
  <si>
    <t>Shares issued (in shares)</t>
  </si>
  <si>
    <t>Share price (in dollars per share)</t>
  </si>
  <si>
    <t>2014 Equity Incentive Plan | Performance-based vesting | Executive officers</t>
  </si>
  <si>
    <t>Granted (in shares)</t>
  </si>
  <si>
    <t>Stockholders' Equity - Stock-Based Compensation Expense (Details) - USD ($) $ in Thousands</t>
  </si>
  <si>
    <t>Stock-Based Compensation Expense</t>
  </si>
  <si>
    <t>Total stock-based compensation expense</t>
  </si>
  <si>
    <t>Income Taxes (Details) - State - New Jersey - Sale of unused NOLs and research and development credits $ in Millions</t>
  </si>
  <si>
    <t>Jan. 31, 2018USD ($)</t>
  </si>
  <si>
    <t>Sale of New Jersey Net Operating Losses</t>
  </si>
  <si>
    <t>Net proceeds in non-dilutive financing</t>
  </si>
  <si>
    <t>Maximum lifetime benefit under the Program</t>
  </si>
  <si>
    <t>Minimum</t>
  </si>
  <si>
    <t>Sale of unused Net Operating Loss Carryovers and unused Research and Development Tax Credits of the value of the tax benefits to unaffiliated (as a percent)</t>
  </si>
  <si>
    <t>80.00%</t>
  </si>
  <si>
    <t>Restructuring Costs (Details) $ / shares in Units, $ in Thousands</t>
  </si>
  <si>
    <t>Sep. 30, 2018USD ($)installment</t>
  </si>
  <si>
    <t>Sep. 30, 2018USD ($)installment$ / shares</t>
  </si>
  <si>
    <t>Reduction in workforce (as a percent)</t>
  </si>
  <si>
    <t>30.00%</t>
  </si>
  <si>
    <t>Cash portion of the retention plan</t>
  </si>
  <si>
    <t>Stock option exercise price (in dollars per share) | $ / shares</t>
  </si>
  <si>
    <t>Number of installments for option to vest | installment</t>
  </si>
  <si>
    <t>Charges</t>
  </si>
  <si>
    <t>Payments</t>
  </si>
  <si>
    <t>Vesting on June 20, 2018</t>
  </si>
  <si>
    <t>Percentage of installments for option to vest</t>
  </si>
  <si>
    <t>25.00%</t>
  </si>
  <si>
    <t>Vesting on December 31, 2018</t>
  </si>
  <si>
    <t>Vesting on June 30, 2019</t>
  </si>
  <si>
    <t>Vesting on December 31, 2019</t>
  </si>
  <si>
    <t>Accrued severance</t>
  </si>
  <si>
    <t>Accrued retention bonu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1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37732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97</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97</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99</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01</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26</v>
      </c>
      <c r="C3" s="7" t="n">
        <v>35952</v>
      </c>
    </row>
    <row r="4" spans="1:3">
      <c r="A4" s="4" t="s">
        <v>28</v>
      </c>
      <c r="B4" s="5" t="n">
        <v>731</v>
      </c>
      <c r="C4" s="5" t="n">
        <v>762</v>
      </c>
    </row>
    <row r="5" spans="1:3">
      <c r="A5" s="4" t="s">
        <v>29</v>
      </c>
      <c r="B5" s="5" t="n">
        <v>17657</v>
      </c>
      <c r="C5" s="5" t="n">
        <v>36714</v>
      </c>
    </row>
    <row r="6" spans="1:3">
      <c r="A6" s="4" t="s">
        <v>30</v>
      </c>
      <c r="B6" s="5" t="n">
        <v>13921</v>
      </c>
      <c r="C6" s="5" t="n">
        <v>13863</v>
      </c>
    </row>
    <row r="7" spans="1:3">
      <c r="A7" s="4" t="s">
        <v>31</v>
      </c>
      <c r="B7" s="5" t="n">
        <v>18</v>
      </c>
      <c r="C7" s="5" t="n">
        <v>18</v>
      </c>
    </row>
    <row r="8" spans="1:3">
      <c r="A8" s="4" t="s">
        <v>32</v>
      </c>
      <c r="B8" s="5" t="n">
        <v>31596</v>
      </c>
      <c r="C8" s="5" t="n">
        <v>50595</v>
      </c>
    </row>
    <row r="9" spans="1:3">
      <c r="A9" s="3" t="s">
        <v>33</v>
      </c>
    </row>
    <row r="10" spans="1:3">
      <c r="A10" s="4" t="s">
        <v>34</v>
      </c>
      <c r="B10" s="5" t="n">
        <v>488</v>
      </c>
      <c r="C10" s="5" t="n">
        <v>2784</v>
      </c>
    </row>
    <row r="11" spans="1:3">
      <c r="A11" s="4" t="s">
        <v>35</v>
      </c>
      <c r="B11" s="5" t="n">
        <v>2022</v>
      </c>
      <c r="C11" s="5" t="n">
        <v>852</v>
      </c>
    </row>
    <row r="12" spans="1:3">
      <c r="A12" s="4" t="s">
        <v>36</v>
      </c>
      <c r="B12" s="5" t="n">
        <v>5905</v>
      </c>
      <c r="C12" s="5" t="n">
        <v>10607</v>
      </c>
    </row>
    <row r="13" spans="1:3">
      <c r="A13" s="4" t="s">
        <v>37</v>
      </c>
      <c r="C13" s="5" t="n">
        <v>29</v>
      </c>
    </row>
    <row r="14" spans="1:3">
      <c r="A14" s="4" t="s">
        <v>38</v>
      </c>
      <c r="B14" s="5" t="n">
        <v>8415</v>
      </c>
      <c r="C14" s="5" t="n">
        <v>14272</v>
      </c>
    </row>
    <row r="15" spans="1:3">
      <c r="A15" s="4" t="s">
        <v>39</v>
      </c>
      <c r="B15" s="4" t="s">
        <v>40</v>
      </c>
      <c r="C15" s="4" t="s">
        <v>40</v>
      </c>
    </row>
    <row r="16" spans="1:3">
      <c r="A16" s="3" t="s">
        <v>41</v>
      </c>
    </row>
    <row r="17" spans="1:3">
      <c r="A17" s="4" t="s">
        <v>42</v>
      </c>
      <c r="B17" s="5" t="n">
        <v>3</v>
      </c>
      <c r="C17" s="5" t="n">
        <v>3</v>
      </c>
    </row>
    <row r="18" spans="1:3">
      <c r="A18" s="4" t="s">
        <v>43</v>
      </c>
      <c r="B18" s="5" t="n">
        <v>260919</v>
      </c>
      <c r="C18" s="5" t="n">
        <v>258092</v>
      </c>
    </row>
    <row r="19" spans="1:3">
      <c r="A19" s="4" t="s">
        <v>44</v>
      </c>
      <c r="B19" s="5" t="n">
        <v>-237741</v>
      </c>
      <c r="C19" s="5" t="n">
        <v>-221772</v>
      </c>
    </row>
    <row r="20" spans="1:3">
      <c r="A20" s="4" t="s">
        <v>45</v>
      </c>
      <c r="B20" s="5" t="n">
        <v>23181</v>
      </c>
      <c r="C20" s="5" t="n">
        <v>36323</v>
      </c>
    </row>
    <row r="21" spans="1:3">
      <c r="A21" s="4" t="s">
        <v>46</v>
      </c>
      <c r="B21" s="7" t="n">
        <v>31596</v>
      </c>
      <c r="C21" s="7" t="n">
        <v>50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03</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07</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1</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25</v>
      </c>
    </row>
    <row r="3" spans="1:3">
      <c r="A3" s="3" t="s">
        <v>95</v>
      </c>
    </row>
    <row r="4" spans="1:3">
      <c r="A4" s="4" t="s">
        <v>151</v>
      </c>
      <c r="B4" s="7" t="n">
        <v>0</v>
      </c>
    </row>
    <row r="5" spans="1:3">
      <c r="A5" s="4" t="s">
        <v>44</v>
      </c>
      <c r="B5" s="5" t="n">
        <v>-237741</v>
      </c>
      <c r="C5" s="7" t="n">
        <v>-221772</v>
      </c>
    </row>
    <row r="6" spans="1:3">
      <c r="A6" s="4" t="s">
        <v>27</v>
      </c>
      <c r="B6" s="7" t="n">
        <v>16926</v>
      </c>
      <c r="C6" s="7" t="n">
        <v>359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153</v>
      </c>
    </row>
    <row r="2" spans="1:3">
      <c r="A2" s="4" t="s">
        <v>154</v>
      </c>
    </row>
    <row r="3" spans="1:3">
      <c r="A3" s="3" t="s">
        <v>122</v>
      </c>
    </row>
    <row r="4" spans="1:3">
      <c r="A4" s="4" t="s">
        <v>155</v>
      </c>
      <c r="B4" s="5" t="n">
        <v>62505</v>
      </c>
    </row>
    <row r="5" spans="1:3">
      <c r="A5" s="4" t="s">
        <v>156</v>
      </c>
      <c r="B5" s="7" t="n">
        <v>6</v>
      </c>
    </row>
    <row r="6" spans="1:3">
      <c r="A6" s="4" t="s">
        <v>157</v>
      </c>
    </row>
    <row r="7" spans="1:3">
      <c r="A7" s="3" t="s">
        <v>122</v>
      </c>
    </row>
    <row r="8" spans="1:3">
      <c r="A8" s="4" t="s">
        <v>155</v>
      </c>
      <c r="B8" s="5" t="n">
        <v>180274</v>
      </c>
      <c r="C8" s="5" t="n">
        <v>180274</v>
      </c>
    </row>
    <row r="9" spans="1:3">
      <c r="A9" s="4" t="s">
        <v>156</v>
      </c>
      <c r="B9" s="9" t="n">
        <v>5.89</v>
      </c>
      <c r="C9" s="9" t="n">
        <v>5.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55</v>
      </c>
    </row>
    <row r="3" spans="1:3">
      <c r="A3" s="3" t="s">
        <v>159</v>
      </c>
    </row>
    <row r="4" spans="1:3">
      <c r="A4" s="4" t="s">
        <v>160</v>
      </c>
      <c r="B4" s="5" t="n">
        <v>6078234</v>
      </c>
      <c r="C4" s="5" t="n">
        <v>4306091</v>
      </c>
    </row>
    <row r="5" spans="1:3">
      <c r="A5" s="4" t="s">
        <v>161</v>
      </c>
    </row>
    <row r="6" spans="1:3">
      <c r="A6" s="3" t="s">
        <v>159</v>
      </c>
    </row>
    <row r="7" spans="1:3">
      <c r="A7" s="4" t="s">
        <v>160</v>
      </c>
      <c r="B7" s="5" t="n">
        <v>242779</v>
      </c>
      <c r="C7" s="5" t="n">
        <v>242779</v>
      </c>
    </row>
    <row r="8" spans="1:3">
      <c r="A8" s="4" t="s">
        <v>162</v>
      </c>
    </row>
    <row r="9" spans="1:3">
      <c r="A9" s="3" t="s">
        <v>159</v>
      </c>
    </row>
    <row r="10" spans="1:3">
      <c r="A10" s="4" t="s">
        <v>160</v>
      </c>
      <c r="B10" s="5" t="n">
        <v>147554</v>
      </c>
      <c r="C10" s="5" t="n">
        <v>264361</v>
      </c>
    </row>
    <row r="11" spans="1:3">
      <c r="A11" s="4" t="s">
        <v>163</v>
      </c>
    </row>
    <row r="12" spans="1:3">
      <c r="A12" s="3" t="s">
        <v>159</v>
      </c>
    </row>
    <row r="13" spans="1:3">
      <c r="A13" s="4" t="s">
        <v>160</v>
      </c>
      <c r="B13" s="5" t="n">
        <v>5687901</v>
      </c>
      <c r="C13" s="5" t="n">
        <v>37989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65</v>
      </c>
    </row>
    <row r="2" spans="1:2">
      <c r="A2" s="3" t="s">
        <v>128</v>
      </c>
    </row>
    <row r="3" spans="1:2">
      <c r="A3" s="4" t="s">
        <v>166</v>
      </c>
      <c r="B3" s="10" t="n">
        <v>0.3</v>
      </c>
    </row>
    <row r="4" spans="1:2">
      <c r="A4" s="4" t="s">
        <v>167</v>
      </c>
      <c r="B4" s="10" t="n">
        <v>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8</v>
      </c>
      <c r="B1" s="2" t="s">
        <v>1</v>
      </c>
      <c r="C1" s="2" t="s">
        <v>169</v>
      </c>
    </row>
    <row r="2" spans="1:3">
      <c r="B2" s="2" t="s">
        <v>2</v>
      </c>
      <c r="C2" s="2" t="s">
        <v>25</v>
      </c>
    </row>
    <row r="3" spans="1:3">
      <c r="A3" s="3" t="s">
        <v>170</v>
      </c>
    </row>
    <row r="4" spans="1:3">
      <c r="A4" s="4" t="s">
        <v>161</v>
      </c>
      <c r="C4" s="7" t="n">
        <v>29</v>
      </c>
    </row>
    <row r="5" spans="1:3">
      <c r="A5" s="4" t="s">
        <v>171</v>
      </c>
    </row>
    <row r="6" spans="1:3">
      <c r="A6" s="3" t="s">
        <v>172</v>
      </c>
    </row>
    <row r="7" spans="1:3">
      <c r="A7" s="4" t="s">
        <v>173</v>
      </c>
      <c r="B7" s="7" t="n">
        <v>16818</v>
      </c>
      <c r="C7" s="5" t="n">
        <v>35870</v>
      </c>
    </row>
    <row r="8" spans="1:3">
      <c r="A8" s="4" t="s">
        <v>174</v>
      </c>
    </row>
    <row r="9" spans="1:3">
      <c r="A9" s="3" t="s">
        <v>172</v>
      </c>
    </row>
    <row r="10" spans="1:3">
      <c r="A10" s="4" t="s">
        <v>27</v>
      </c>
      <c r="B10" s="7" t="n">
        <v>16818</v>
      </c>
      <c r="C10" s="5" t="n">
        <v>35870</v>
      </c>
    </row>
    <row r="11" spans="1:3">
      <c r="A11" s="4" t="s">
        <v>175</v>
      </c>
    </row>
    <row r="12" spans="1:3">
      <c r="A12" s="3" t="s">
        <v>170</v>
      </c>
    </row>
    <row r="13" spans="1:3">
      <c r="A13" s="4" t="s">
        <v>176</v>
      </c>
      <c r="C13" s="5" t="n">
        <v>29</v>
      </c>
    </row>
    <row r="14" spans="1:3">
      <c r="A14" s="4" t="s">
        <v>177</v>
      </c>
    </row>
    <row r="15" spans="1:3">
      <c r="A15" s="3" t="s">
        <v>170</v>
      </c>
    </row>
    <row r="16" spans="1:3">
      <c r="A16" s="4" t="s">
        <v>161</v>
      </c>
      <c r="C16" s="7" t="n">
        <v>29</v>
      </c>
    </row>
    <row r="17" spans="1:3">
      <c r="A17" s="4" t="s">
        <v>178</v>
      </c>
    </row>
    <row r="18" spans="1:3">
      <c r="A18" s="3" t="s">
        <v>179</v>
      </c>
    </row>
    <row r="19" spans="1:3">
      <c r="A19" s="4" t="s">
        <v>180</v>
      </c>
      <c r="B19" s="4" t="s">
        <v>181</v>
      </c>
      <c r="C19" s="4" t="s">
        <v>181</v>
      </c>
    </row>
    <row r="20" spans="1:3">
      <c r="A20" s="4" t="s">
        <v>182</v>
      </c>
      <c r="B20" s="4" t="s">
        <v>183</v>
      </c>
      <c r="C20" s="4" t="s">
        <v>184</v>
      </c>
    </row>
    <row r="21" spans="1:3">
      <c r="A21" s="4" t="s">
        <v>185</v>
      </c>
      <c r="B21" s="4" t="s">
        <v>186</v>
      </c>
      <c r="C21" s="4" t="s">
        <v>187</v>
      </c>
    </row>
    <row r="22" spans="1:3">
      <c r="A22" s="4" t="s">
        <v>188</v>
      </c>
      <c r="B22" s="7" t="n">
        <v>6</v>
      </c>
      <c r="C22" s="7" t="n">
        <v>6</v>
      </c>
    </row>
    <row r="23" spans="1:3">
      <c r="A23" s="4" t="s">
        <v>189</v>
      </c>
      <c r="B23" s="9" t="n">
        <v>0.37</v>
      </c>
      <c r="C23" s="9" t="n">
        <v>2.69</v>
      </c>
    </row>
    <row r="24" spans="1:3">
      <c r="A24" s="4" t="s">
        <v>190</v>
      </c>
      <c r="B24" s="4" t="s">
        <v>186</v>
      </c>
      <c r="C2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1</v>
      </c>
      <c r="B1" s="2" t="s">
        <v>1</v>
      </c>
      <c r="C1" s="2" t="s">
        <v>169</v>
      </c>
    </row>
    <row r="2" spans="1:4">
      <c r="B2" s="2" t="s">
        <v>2</v>
      </c>
      <c r="C2" s="2" t="s">
        <v>25</v>
      </c>
      <c r="D2" s="2" t="s">
        <v>192</v>
      </c>
    </row>
    <row r="3" spans="1:4">
      <c r="A3" s="3" t="s">
        <v>193</v>
      </c>
    </row>
    <row r="4" spans="1:4">
      <c r="A4" s="4" t="s">
        <v>194</v>
      </c>
      <c r="B4" s="7" t="n">
        <v>0</v>
      </c>
      <c r="C4" s="7" t="n">
        <v>0</v>
      </c>
    </row>
    <row r="5" spans="1:4">
      <c r="A5" s="4" t="s">
        <v>195</v>
      </c>
      <c r="B5" s="5" t="n">
        <v>0</v>
      </c>
      <c r="C5" s="5" t="n">
        <v>0</v>
      </c>
    </row>
    <row r="6" spans="1:4">
      <c r="A6" s="4" t="s">
        <v>196</v>
      </c>
      <c r="B6" s="5" t="n">
        <v>0</v>
      </c>
      <c r="C6" s="5" t="n">
        <v>0</v>
      </c>
    </row>
    <row r="7" spans="1:4">
      <c r="A7" s="4" t="s">
        <v>197</v>
      </c>
      <c r="B7" s="5" t="n">
        <v>0</v>
      </c>
      <c r="C7" s="5" t="n">
        <v>0</v>
      </c>
    </row>
    <row r="8" spans="1:4">
      <c r="A8" s="4" t="s">
        <v>198</v>
      </c>
      <c r="B8" s="5" t="n">
        <v>0</v>
      </c>
      <c r="C8" s="5" t="n">
        <v>0</v>
      </c>
    </row>
    <row r="9" spans="1:4">
      <c r="A9" s="4" t="s">
        <v>199</v>
      </c>
      <c r="B9" s="5" t="n">
        <v>0</v>
      </c>
      <c r="C9" s="5" t="n">
        <v>0</v>
      </c>
    </row>
    <row r="10" spans="1:4">
      <c r="A10" s="4" t="s">
        <v>200</v>
      </c>
    </row>
    <row r="11" spans="1:4">
      <c r="A11" s="3" t="s">
        <v>201</v>
      </c>
    </row>
    <row r="12" spans="1:4">
      <c r="A12" s="4" t="s">
        <v>202</v>
      </c>
      <c r="B12" s="5" t="n">
        <v>29000</v>
      </c>
      <c r="C12" s="5" t="n">
        <v>172000</v>
      </c>
      <c r="D12" s="7" t="n">
        <v>406000</v>
      </c>
    </row>
    <row r="13" spans="1:4">
      <c r="A13" s="4" t="s">
        <v>203</v>
      </c>
      <c r="B13" s="5" t="n">
        <v>-29000</v>
      </c>
      <c r="C13" s="5" t="n">
        <v>-143000</v>
      </c>
      <c r="D13" s="5" t="n">
        <v>-234000</v>
      </c>
    </row>
    <row r="14" spans="1:4">
      <c r="A14" s="4" t="s">
        <v>204</v>
      </c>
      <c r="B14" s="7" t="n">
        <v>0</v>
      </c>
      <c r="C14" s="7" t="n">
        <v>29000</v>
      </c>
      <c r="D14" s="7" t="n">
        <v>172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5</v>
      </c>
      <c r="B1" s="2" t="s">
        <v>2</v>
      </c>
      <c r="C1" s="2" t="s">
        <v>25</v>
      </c>
    </row>
    <row r="2" spans="1:3">
      <c r="A2" s="3" t="s">
        <v>101</v>
      </c>
    </row>
    <row r="3" spans="1:3">
      <c r="A3" s="4" t="s">
        <v>206</v>
      </c>
      <c r="C3" s="7" t="n">
        <v>205</v>
      </c>
    </row>
    <row r="4" spans="1:3">
      <c r="A4" s="4" t="s">
        <v>207</v>
      </c>
      <c r="B4" s="7" t="n">
        <v>566</v>
      </c>
      <c r="C4" s="5" t="n">
        <v>388</v>
      </c>
    </row>
    <row r="5" spans="1:3">
      <c r="A5" s="4" t="s">
        <v>208</v>
      </c>
      <c r="B5" s="5" t="n">
        <v>165</v>
      </c>
      <c r="C5" s="5" t="n">
        <v>169</v>
      </c>
    </row>
    <row r="6" spans="1:3">
      <c r="A6" s="4" t="s">
        <v>209</v>
      </c>
      <c r="B6" s="7" t="n">
        <v>731</v>
      </c>
      <c r="C6" s="7" t="n">
        <v>7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5" t="n">
        <v>150000000</v>
      </c>
      <c r="C4" s="5" t="n">
        <v>150000000</v>
      </c>
    </row>
    <row r="5" spans="1:3">
      <c r="A5" s="4" t="s">
        <v>51</v>
      </c>
      <c r="B5" s="5" t="n">
        <v>34377329</v>
      </c>
      <c r="C5" s="5" t="n">
        <v>34186342</v>
      </c>
    </row>
    <row r="6" spans="1:3">
      <c r="A6" s="4" t="s">
        <v>52</v>
      </c>
      <c r="B6" s="5" t="n">
        <v>34377329</v>
      </c>
      <c r="C6" s="5" t="n">
        <v>34186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0</v>
      </c>
      <c r="B1" s="2" t="s">
        <v>2</v>
      </c>
      <c r="C1" s="2" t="s">
        <v>25</v>
      </c>
    </row>
    <row r="2" spans="1:3">
      <c r="A2" s="3" t="s">
        <v>103</v>
      </c>
    </row>
    <row r="3" spans="1:3">
      <c r="A3" s="4" t="s">
        <v>211</v>
      </c>
      <c r="B3" s="7" t="n">
        <v>820</v>
      </c>
      <c r="C3" s="7" t="n">
        <v>215</v>
      </c>
    </row>
    <row r="4" spans="1:3">
      <c r="A4" s="4" t="s">
        <v>212</v>
      </c>
      <c r="B4" s="5" t="n">
        <v>571</v>
      </c>
      <c r="C4" s="5" t="n">
        <v>451</v>
      </c>
    </row>
    <row r="5" spans="1:3">
      <c r="A5" s="4" t="s">
        <v>213</v>
      </c>
      <c r="B5" s="5" t="n">
        <v>386</v>
      </c>
    </row>
    <row r="6" spans="1:3">
      <c r="A6" s="4" t="s">
        <v>214</v>
      </c>
      <c r="B6" s="5" t="n">
        <v>245</v>
      </c>
      <c r="C6" s="5" t="n">
        <v>186</v>
      </c>
    </row>
    <row r="7" spans="1:3">
      <c r="A7" s="4" t="s">
        <v>215</v>
      </c>
      <c r="B7" s="7" t="n">
        <v>2022</v>
      </c>
      <c r="C7" s="7" t="n">
        <v>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48"/>
    <col customWidth="1" max="6" min="6" width="21"/>
    <col customWidth="1" max="7" min="7" width="21"/>
    <col customWidth="1" max="8" min="8" width="21"/>
  </cols>
  <sheetData>
    <row r="1" spans="1:8">
      <c r="A1" s="1" t="s">
        <v>216</v>
      </c>
      <c r="B1" s="2" t="s">
        <v>217</v>
      </c>
      <c r="C1" s="2" t="s">
        <v>54</v>
      </c>
      <c r="E1" s="2" t="s">
        <v>1</v>
      </c>
    </row>
    <row r="2" spans="1:8">
      <c r="B2" s="2" t="s">
        <v>218</v>
      </c>
      <c r="C2" s="2" t="s">
        <v>219</v>
      </c>
      <c r="D2" s="2" t="s">
        <v>220</v>
      </c>
      <c r="E2" s="2" t="s">
        <v>221</v>
      </c>
      <c r="F2" s="2" t="s">
        <v>220</v>
      </c>
      <c r="G2" s="2" t="s">
        <v>222</v>
      </c>
      <c r="H2" s="2" t="s">
        <v>223</v>
      </c>
    </row>
    <row r="3" spans="1:8">
      <c r="A3" s="3" t="s">
        <v>105</v>
      </c>
    </row>
    <row r="4" spans="1:8">
      <c r="A4" s="4" t="s">
        <v>224</v>
      </c>
      <c r="C4" s="7" t="n">
        <v>5905000</v>
      </c>
      <c r="E4" s="7" t="n">
        <v>5905000</v>
      </c>
      <c r="G4" s="7" t="n">
        <v>10607000</v>
      </c>
    </row>
    <row r="5" spans="1:8">
      <c r="A5" s="4" t="s">
        <v>225</v>
      </c>
    </row>
    <row r="6" spans="1:8">
      <c r="A6" s="3" t="s">
        <v>105</v>
      </c>
    </row>
    <row r="7" spans="1:8">
      <c r="A7" s="4" t="s">
        <v>226</v>
      </c>
      <c r="B7" s="7" t="n">
        <v>2000000</v>
      </c>
    </row>
    <row r="8" spans="1:8">
      <c r="A8" s="4" t="s">
        <v>227</v>
      </c>
    </row>
    <row r="9" spans="1:8">
      <c r="A9" s="3" t="s">
        <v>105</v>
      </c>
    </row>
    <row r="10" spans="1:8">
      <c r="A10" s="4" t="s">
        <v>228</v>
      </c>
      <c r="B10" s="5" t="n">
        <v>180274</v>
      </c>
      <c r="C10" s="5" t="n">
        <v>180274</v>
      </c>
      <c r="E10" s="5" t="n">
        <v>180274</v>
      </c>
    </row>
    <row r="11" spans="1:8">
      <c r="A11" s="4" t="s">
        <v>229</v>
      </c>
      <c r="B11" s="9" t="n">
        <v>5.89</v>
      </c>
      <c r="C11" s="9" t="n">
        <v>5.89</v>
      </c>
      <c r="E11" s="9" t="n">
        <v>5.89</v>
      </c>
    </row>
    <row r="12" spans="1:8">
      <c r="A12" s="3" t="s">
        <v>179</v>
      </c>
    </row>
    <row r="13" spans="1:8">
      <c r="A13" s="4" t="s">
        <v>180</v>
      </c>
      <c r="B13" s="4" t="s">
        <v>230</v>
      </c>
    </row>
    <row r="14" spans="1:8">
      <c r="A14" s="4" t="s">
        <v>182</v>
      </c>
      <c r="B14" s="4" t="s">
        <v>231</v>
      </c>
    </row>
    <row r="15" spans="1:8">
      <c r="A15" s="4" t="s">
        <v>185</v>
      </c>
      <c r="B15" s="4" t="s">
        <v>232</v>
      </c>
    </row>
    <row r="16" spans="1:8">
      <c r="A16" s="4" t="s">
        <v>233</v>
      </c>
      <c r="B16" s="9" t="n">
        <v>5.89</v>
      </c>
    </row>
    <row r="17" spans="1:8">
      <c r="A17" s="4" t="s">
        <v>234</v>
      </c>
      <c r="B17" s="9" t="n">
        <v>9.82</v>
      </c>
    </row>
    <row r="18" spans="1:8">
      <c r="A18" s="4" t="s">
        <v>190</v>
      </c>
      <c r="B18" s="4" t="s">
        <v>232</v>
      </c>
    </row>
    <row r="19" spans="1:8">
      <c r="A19" s="4" t="s">
        <v>235</v>
      </c>
    </row>
    <row r="20" spans="1:8">
      <c r="A20" s="3" t="s">
        <v>105</v>
      </c>
    </row>
    <row r="21" spans="1:8">
      <c r="A21" s="4" t="s">
        <v>236</v>
      </c>
      <c r="B21" s="7" t="n">
        <v>1200000</v>
      </c>
    </row>
    <row r="22" spans="1:8">
      <c r="A22" s="4" t="s">
        <v>237</v>
      </c>
    </row>
    <row r="23" spans="1:8">
      <c r="A23" s="3" t="s">
        <v>105</v>
      </c>
    </row>
    <row r="24" spans="1:8">
      <c r="A24" s="4" t="s">
        <v>228</v>
      </c>
      <c r="C24" s="5" t="n">
        <v>62505</v>
      </c>
      <c r="E24" s="5" t="n">
        <v>62505</v>
      </c>
    </row>
    <row r="25" spans="1:8">
      <c r="A25" s="4" t="s">
        <v>229</v>
      </c>
      <c r="C25" s="7" t="n">
        <v>6</v>
      </c>
      <c r="E25" s="7" t="n">
        <v>6</v>
      </c>
    </row>
    <row r="26" spans="1:8">
      <c r="A26" s="4" t="s">
        <v>238</v>
      </c>
    </row>
    <row r="27" spans="1:8">
      <c r="A27" s="3" t="s">
        <v>105</v>
      </c>
    </row>
    <row r="28" spans="1:8">
      <c r="A28" s="4" t="s">
        <v>239</v>
      </c>
      <c r="C28" s="7" t="n">
        <v>91</v>
      </c>
      <c r="D28" s="7" t="n">
        <v>459</v>
      </c>
      <c r="E28" s="7" t="n">
        <v>289</v>
      </c>
      <c r="F28" s="7" t="n">
        <v>1509</v>
      </c>
    </row>
    <row r="29" spans="1:8">
      <c r="A29" s="4" t="s">
        <v>240</v>
      </c>
    </row>
    <row r="30" spans="1:8">
      <c r="A30" s="3" t="s">
        <v>105</v>
      </c>
    </row>
    <row r="31" spans="1:8">
      <c r="A31" s="4" t="s">
        <v>241</v>
      </c>
      <c r="B31" s="5" t="n">
        <v>15500000</v>
      </c>
    </row>
    <row r="32" spans="1:8">
      <c r="A32" s="4" t="s">
        <v>242</v>
      </c>
    </row>
    <row r="33" spans="1:8">
      <c r="A33" s="3" t="s">
        <v>105</v>
      </c>
    </row>
    <row r="34" spans="1:8">
      <c r="A34" s="4" t="s">
        <v>243</v>
      </c>
      <c r="B34" s="5" t="n">
        <v>25000000</v>
      </c>
    </row>
    <row r="35" spans="1:8">
      <c r="A35" s="4" t="s">
        <v>244</v>
      </c>
      <c r="H35" s="7" t="n">
        <v>165000</v>
      </c>
    </row>
    <row r="36" spans="1:8">
      <c r="A36" s="4" t="s">
        <v>224</v>
      </c>
      <c r="C36" s="7" t="n">
        <v>5900000</v>
      </c>
      <c r="E36" s="7" t="n">
        <v>5900000</v>
      </c>
      <c r="G36" s="7" t="n">
        <v>10900000</v>
      </c>
    </row>
    <row r="37" spans="1:8">
      <c r="A37" s="4" t="s">
        <v>245</v>
      </c>
      <c r="C37" s="4" t="s">
        <v>246</v>
      </c>
      <c r="E37" s="4" t="s">
        <v>246</v>
      </c>
    </row>
    <row r="38" spans="1:8">
      <c r="A38" s="4" t="s">
        <v>247</v>
      </c>
      <c r="E38" s="5" t="n">
        <v>23</v>
      </c>
    </row>
    <row r="39" spans="1:8">
      <c r="A39" s="4" t="s">
        <v>248</v>
      </c>
      <c r="C39" s="7" t="n">
        <v>611000</v>
      </c>
      <c r="E39" s="7" t="n">
        <v>611000</v>
      </c>
    </row>
    <row r="40" spans="1:8">
      <c r="A40" s="4" t="s">
        <v>249</v>
      </c>
      <c r="E40" s="4" t="s">
        <v>250</v>
      </c>
    </row>
    <row r="41" spans="1:8">
      <c r="A41" s="4" t="s">
        <v>251</v>
      </c>
      <c r="B41" s="5" t="n">
        <v>1200000</v>
      </c>
    </row>
    <row r="42" spans="1:8">
      <c r="A42" s="4" t="s">
        <v>252</v>
      </c>
    </row>
    <row r="43" spans="1:8">
      <c r="A43" s="3" t="s">
        <v>105</v>
      </c>
    </row>
    <row r="44" spans="1:8">
      <c r="A44" s="4" t="s">
        <v>253</v>
      </c>
      <c r="B44" s="7" t="n">
        <v>16500000</v>
      </c>
    </row>
    <row r="45" spans="1:8">
      <c r="A45" s="4" t="s">
        <v>254</v>
      </c>
    </row>
    <row r="46" spans="1:8">
      <c r="A46" s="3" t="s">
        <v>105</v>
      </c>
    </row>
    <row r="47" spans="1:8">
      <c r="A47" s="4" t="s">
        <v>255</v>
      </c>
      <c r="C47" s="7" t="n">
        <v>8500000</v>
      </c>
      <c r="E47" s="7" t="n">
        <v>8500000</v>
      </c>
    </row>
    <row r="48" spans="1:8">
      <c r="A48" s="4" t="s">
        <v>256</v>
      </c>
    </row>
    <row r="49" spans="1:8">
      <c r="A49" s="3" t="s">
        <v>105</v>
      </c>
    </row>
    <row r="50" spans="1:8">
      <c r="A50" s="4" t="s">
        <v>257</v>
      </c>
      <c r="E50" s="4" t="s">
        <v>258</v>
      </c>
    </row>
    <row r="51" spans="1:8">
      <c r="A51" s="4" t="s">
        <v>259</v>
      </c>
      <c r="E51" s="4" t="s">
        <v>246</v>
      </c>
    </row>
    <row r="52" spans="1:8">
      <c r="A52" s="4" t="s">
        <v>260</v>
      </c>
      <c r="E52" s="4" t="s">
        <v>261</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62</v>
      </c>
      <c r="B1" s="2" t="s">
        <v>263</v>
      </c>
    </row>
    <row r="2" spans="1:2">
      <c r="A2" s="4" t="s">
        <v>264</v>
      </c>
    </row>
    <row r="3" spans="1:2">
      <c r="A3" s="3" t="s">
        <v>265</v>
      </c>
    </row>
    <row r="4" spans="1:2">
      <c r="A4" s="4" t="s">
        <v>266</v>
      </c>
      <c r="B4" s="7" t="n">
        <v>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67</v>
      </c>
      <c r="B1" s="2" t="s">
        <v>217</v>
      </c>
      <c r="D1" s="2" t="s">
        <v>54</v>
      </c>
      <c r="F1" s="2" t="s">
        <v>1</v>
      </c>
    </row>
    <row r="2" spans="1:7">
      <c r="B2" s="2" t="s">
        <v>268</v>
      </c>
      <c r="C2" s="2" t="s">
        <v>269</v>
      </c>
      <c r="D2" s="2" t="s">
        <v>2</v>
      </c>
      <c r="E2" s="2" t="s">
        <v>55</v>
      </c>
      <c r="F2" s="2" t="s">
        <v>2</v>
      </c>
      <c r="G2" s="2" t="s">
        <v>55</v>
      </c>
    </row>
    <row r="3" spans="1:7">
      <c r="A3" s="3" t="s">
        <v>265</v>
      </c>
    </row>
    <row r="4" spans="1:7">
      <c r="A4" s="4" t="s">
        <v>87</v>
      </c>
      <c r="G4" s="7" t="n">
        <v>18536</v>
      </c>
    </row>
    <row r="5" spans="1:7">
      <c r="A5" s="4" t="s">
        <v>270</v>
      </c>
      <c r="D5" s="7" t="n">
        <v>721</v>
      </c>
      <c r="E5" s="7" t="n">
        <v>967</v>
      </c>
      <c r="F5" s="7" t="n">
        <v>2827</v>
      </c>
      <c r="G5" s="7" t="n">
        <v>2727</v>
      </c>
    </row>
    <row r="6" spans="1:7">
      <c r="A6" s="4" t="s">
        <v>271</v>
      </c>
    </row>
    <row r="7" spans="1:7">
      <c r="A7" s="3" t="s">
        <v>265</v>
      </c>
    </row>
    <row r="8" spans="1:7">
      <c r="A8" s="4" t="s">
        <v>272</v>
      </c>
      <c r="C8" s="5" t="n">
        <v>5333334</v>
      </c>
    </row>
    <row r="9" spans="1:7">
      <c r="A9" s="4" t="s">
        <v>273</v>
      </c>
      <c r="C9" s="9" t="n">
        <v>3.75</v>
      </c>
    </row>
    <row r="10" spans="1:7">
      <c r="A10" s="4" t="s">
        <v>87</v>
      </c>
      <c r="C10" s="7" t="n">
        <v>18500</v>
      </c>
    </row>
    <row r="11" spans="1:7">
      <c r="A11" s="4" t="s">
        <v>274</v>
      </c>
    </row>
    <row r="12" spans="1:7">
      <c r="A12" s="3" t="s">
        <v>265</v>
      </c>
    </row>
    <row r="13" spans="1:7">
      <c r="A13" s="4" t="s">
        <v>275</v>
      </c>
      <c r="B13" s="5" t="n">
        <v>365000</v>
      </c>
    </row>
    <row r="14" spans="1:7">
      <c r="A14" s="4" t="s">
        <v>270</v>
      </c>
      <c r="D14" s="7" t="n">
        <v>0</v>
      </c>
      <c r="F14" s="7" t="n">
        <v>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54</v>
      </c>
      <c r="D1" s="2" t="s">
        <v>1</v>
      </c>
    </row>
    <row r="2" spans="1:5">
      <c r="B2" s="2" t="s">
        <v>2</v>
      </c>
      <c r="C2" s="2" t="s">
        <v>55</v>
      </c>
      <c r="D2" s="2" t="s">
        <v>2</v>
      </c>
      <c r="E2" s="2" t="s">
        <v>55</v>
      </c>
    </row>
    <row r="3" spans="1:5">
      <c r="A3" s="3" t="s">
        <v>277</v>
      </c>
    </row>
    <row r="4" spans="1:5">
      <c r="A4" s="4" t="s">
        <v>278</v>
      </c>
      <c r="B4" s="7" t="n">
        <v>721</v>
      </c>
      <c r="C4" s="7" t="n">
        <v>967</v>
      </c>
      <c r="D4" s="7" t="n">
        <v>2827</v>
      </c>
      <c r="E4" s="7" t="n">
        <v>2727</v>
      </c>
    </row>
    <row r="5" spans="1:5">
      <c r="A5" s="4" t="s">
        <v>57</v>
      </c>
    </row>
    <row r="6" spans="1:5">
      <c r="A6" s="3" t="s">
        <v>277</v>
      </c>
    </row>
    <row r="7" spans="1:5">
      <c r="A7" s="4" t="s">
        <v>278</v>
      </c>
      <c r="B7" s="5" t="n">
        <v>286</v>
      </c>
      <c r="C7" s="5" t="n">
        <v>309</v>
      </c>
      <c r="D7" s="5" t="n">
        <v>975</v>
      </c>
      <c r="E7" s="5" t="n">
        <v>889</v>
      </c>
    </row>
    <row r="8" spans="1:5">
      <c r="A8" s="4" t="s">
        <v>58</v>
      </c>
    </row>
    <row r="9" spans="1:5">
      <c r="A9" s="3" t="s">
        <v>277</v>
      </c>
    </row>
    <row r="10" spans="1:5">
      <c r="A10" s="4" t="s">
        <v>278</v>
      </c>
      <c r="B10" s="7" t="n">
        <v>435</v>
      </c>
      <c r="C10" s="7" t="n">
        <v>658</v>
      </c>
      <c r="D10" s="7" t="n">
        <v>1852</v>
      </c>
      <c r="E10" s="7" t="n">
        <v>18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17</v>
      </c>
    </row>
    <row r="2" spans="1:2">
      <c r="B2" s="2" t="s">
        <v>280</v>
      </c>
    </row>
    <row r="3" spans="1:2">
      <c r="A3" s="3" t="s">
        <v>281</v>
      </c>
    </row>
    <row r="4" spans="1:2">
      <c r="A4" s="4" t="s">
        <v>282</v>
      </c>
      <c r="B4" s="10" t="n">
        <v>0.5</v>
      </c>
    </row>
    <row r="5" spans="1:2">
      <c r="A5" s="4" t="s">
        <v>283</v>
      </c>
      <c r="B5" s="7" t="n">
        <v>15</v>
      </c>
    </row>
    <row r="6" spans="1:2">
      <c r="A6" s="4" t="s">
        <v>284</v>
      </c>
    </row>
    <row r="7" spans="1:2">
      <c r="A7" s="3" t="s">
        <v>281</v>
      </c>
    </row>
    <row r="8" spans="1:2">
      <c r="A8" s="4" t="s">
        <v>285</v>
      </c>
      <c r="B8"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32"/>
    <col customWidth="1" max="3" min="3" width="32"/>
    <col customWidth="1" max="4" min="4" width="42"/>
  </cols>
  <sheetData>
    <row r="1" spans="1:4">
      <c r="A1" s="1" t="s">
        <v>287</v>
      </c>
      <c r="B1" s="2" t="s">
        <v>217</v>
      </c>
      <c r="C1" s="2" t="s">
        <v>54</v>
      </c>
      <c r="D1" s="2" t="s">
        <v>1</v>
      </c>
    </row>
    <row r="2" spans="1:4">
      <c r="B2" s="2" t="s">
        <v>288</v>
      </c>
      <c r="C2" s="2" t="s">
        <v>288</v>
      </c>
      <c r="D2" s="2" t="s">
        <v>289</v>
      </c>
    </row>
    <row r="3" spans="1:4">
      <c r="A3" s="3" t="s">
        <v>111</v>
      </c>
    </row>
    <row r="4" spans="1:4">
      <c r="A4" s="4" t="s">
        <v>290</v>
      </c>
      <c r="B4" s="4" t="s">
        <v>291</v>
      </c>
    </row>
    <row r="5" spans="1:4">
      <c r="A5" s="4" t="s">
        <v>292</v>
      </c>
      <c r="B5" s="7" t="n">
        <v>600</v>
      </c>
      <c r="C5" s="7" t="n">
        <v>600</v>
      </c>
      <c r="D5" s="7" t="n">
        <v>600</v>
      </c>
    </row>
    <row r="6" spans="1:4">
      <c r="A6" s="4" t="s">
        <v>293</v>
      </c>
      <c r="D6" s="9" t="n">
        <v>0.58</v>
      </c>
    </row>
    <row r="7" spans="1:4">
      <c r="A7" s="4" t="s">
        <v>294</v>
      </c>
      <c r="B7" s="5" t="n">
        <v>4</v>
      </c>
      <c r="C7" s="5" t="n">
        <v>4</v>
      </c>
      <c r="D7" s="5" t="n">
        <v>4</v>
      </c>
    </row>
    <row r="8" spans="1:4">
      <c r="A8" s="3" t="s">
        <v>111</v>
      </c>
    </row>
    <row r="9" spans="1:4">
      <c r="A9" s="4" t="s">
        <v>202</v>
      </c>
      <c r="D9" s="7" t="n">
        <v>0</v>
      </c>
    </row>
    <row r="10" spans="1:4">
      <c r="A10" s="4" t="s">
        <v>295</v>
      </c>
      <c r="C10" s="7" t="n">
        <v>299</v>
      </c>
      <c r="D10" s="5" t="n">
        <v>715</v>
      </c>
    </row>
    <row r="11" spans="1:4">
      <c r="A11" s="4" t="s">
        <v>296</v>
      </c>
      <c r="D11" s="5" t="n">
        <v>-329</v>
      </c>
    </row>
    <row r="12" spans="1:4">
      <c r="A12" s="4" t="s">
        <v>204</v>
      </c>
      <c r="B12" s="7" t="n">
        <v>386</v>
      </c>
      <c r="C12" s="5" t="n">
        <v>386</v>
      </c>
      <c r="D12" s="7" t="n">
        <v>386</v>
      </c>
    </row>
    <row r="13" spans="1:4">
      <c r="A13" s="4" t="s">
        <v>297</v>
      </c>
    </row>
    <row r="14" spans="1:4">
      <c r="A14" s="3" t="s">
        <v>111</v>
      </c>
    </row>
    <row r="15" spans="1:4">
      <c r="A15" s="4" t="s">
        <v>298</v>
      </c>
      <c r="D15" s="4" t="s">
        <v>299</v>
      </c>
    </row>
    <row r="16" spans="1:4">
      <c r="A16" s="4" t="s">
        <v>300</v>
      </c>
    </row>
    <row r="17" spans="1:4">
      <c r="A17" s="3" t="s">
        <v>111</v>
      </c>
    </row>
    <row r="18" spans="1:4">
      <c r="A18" s="4" t="s">
        <v>298</v>
      </c>
      <c r="D18" s="4" t="s">
        <v>299</v>
      </c>
    </row>
    <row r="19" spans="1:4">
      <c r="A19" s="4" t="s">
        <v>301</v>
      </c>
    </row>
    <row r="20" spans="1:4">
      <c r="A20" s="3" t="s">
        <v>111</v>
      </c>
    </row>
    <row r="21" spans="1:4">
      <c r="A21" s="4" t="s">
        <v>298</v>
      </c>
      <c r="D21" s="4" t="s">
        <v>299</v>
      </c>
    </row>
    <row r="22" spans="1:4">
      <c r="A22" s="4" t="s">
        <v>302</v>
      </c>
    </row>
    <row r="23" spans="1:4">
      <c r="A23" s="3" t="s">
        <v>111</v>
      </c>
    </row>
    <row r="24" spans="1:4">
      <c r="A24" s="4" t="s">
        <v>298</v>
      </c>
      <c r="D24" s="4" t="s">
        <v>299</v>
      </c>
    </row>
    <row r="25" spans="1:4">
      <c r="A25" s="4" t="s">
        <v>303</v>
      </c>
    </row>
    <row r="26" spans="1:4">
      <c r="A26" s="3" t="s">
        <v>111</v>
      </c>
    </row>
    <row r="27" spans="1:4">
      <c r="A27" s="4" t="s">
        <v>202</v>
      </c>
      <c r="D27" s="7" t="n">
        <v>0</v>
      </c>
    </row>
    <row r="28" spans="1:4">
      <c r="A28" s="4" t="s">
        <v>295</v>
      </c>
      <c r="D28" s="5" t="n">
        <v>380</v>
      </c>
    </row>
    <row r="29" spans="1:4">
      <c r="A29" s="4" t="s">
        <v>296</v>
      </c>
      <c r="D29" s="5" t="n">
        <v>-329</v>
      </c>
    </row>
    <row r="30" spans="1:4">
      <c r="A30" s="4" t="s">
        <v>204</v>
      </c>
      <c r="B30" s="5" t="n">
        <v>51</v>
      </c>
      <c r="C30" s="5" t="n">
        <v>51</v>
      </c>
      <c r="D30" s="5" t="n">
        <v>51</v>
      </c>
    </row>
    <row r="31" spans="1:4">
      <c r="A31" s="4" t="s">
        <v>304</v>
      </c>
    </row>
    <row r="32" spans="1:4">
      <c r="A32" s="3" t="s">
        <v>111</v>
      </c>
    </row>
    <row r="33" spans="1:4">
      <c r="A33" s="4" t="s">
        <v>202</v>
      </c>
      <c r="D33" s="5" t="n">
        <v>0</v>
      </c>
    </row>
    <row r="34" spans="1:4">
      <c r="A34" s="4" t="s">
        <v>295</v>
      </c>
      <c r="D34" s="5" t="n">
        <v>335</v>
      </c>
    </row>
    <row r="35" spans="1:4">
      <c r="A35" s="4" t="s">
        <v>204</v>
      </c>
      <c r="B35" s="7" t="n">
        <v>335</v>
      </c>
      <c r="C35" s="7" t="n">
        <v>335</v>
      </c>
      <c r="D35" s="7" t="n">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549</v>
      </c>
      <c r="C4" s="7" t="n">
        <v>3175</v>
      </c>
      <c r="D4" s="7" t="n">
        <v>7921</v>
      </c>
      <c r="E4" s="7" t="n">
        <v>11694</v>
      </c>
    </row>
    <row r="5" spans="1:5">
      <c r="A5" s="4" t="s">
        <v>58</v>
      </c>
      <c r="B5" s="5" t="n">
        <v>1767</v>
      </c>
      <c r="C5" s="5" t="n">
        <v>3526</v>
      </c>
      <c r="D5" s="5" t="n">
        <v>7173</v>
      </c>
      <c r="E5" s="5" t="n">
        <v>9130</v>
      </c>
    </row>
    <row r="6" spans="1:5">
      <c r="A6" s="4" t="s">
        <v>59</v>
      </c>
      <c r="B6" s="5" t="n">
        <v>299</v>
      </c>
      <c r="D6" s="5" t="n">
        <v>715</v>
      </c>
    </row>
    <row r="7" spans="1:5">
      <c r="A7" s="4" t="s">
        <v>60</v>
      </c>
      <c r="B7" s="5" t="n">
        <v>3615</v>
      </c>
      <c r="C7" s="5" t="n">
        <v>6701</v>
      </c>
      <c r="D7" s="5" t="n">
        <v>15809</v>
      </c>
      <c r="E7" s="5" t="n">
        <v>20824</v>
      </c>
    </row>
    <row r="8" spans="1:5">
      <c r="A8" s="4" t="s">
        <v>61</v>
      </c>
      <c r="B8" s="5" t="n">
        <v>-3615</v>
      </c>
      <c r="C8" s="5" t="n">
        <v>-6701</v>
      </c>
      <c r="D8" s="5" t="n">
        <v>-15809</v>
      </c>
      <c r="E8" s="5" t="n">
        <v>-20824</v>
      </c>
    </row>
    <row r="9" spans="1:5">
      <c r="A9" s="3" t="s">
        <v>62</v>
      </c>
    </row>
    <row r="10" spans="1:5">
      <c r="A10" s="4" t="s">
        <v>63</v>
      </c>
      <c r="B10" s="5" t="n">
        <v>91</v>
      </c>
      <c r="C10" s="5" t="n">
        <v>78</v>
      </c>
      <c r="D10" s="5" t="n">
        <v>289</v>
      </c>
      <c r="E10" s="5" t="n">
        <v>187</v>
      </c>
    </row>
    <row r="11" spans="1:5">
      <c r="A11" s="4" t="s">
        <v>64</v>
      </c>
      <c r="B11" s="5" t="n">
        <v>-268</v>
      </c>
      <c r="C11" s="5" t="n">
        <v>-459</v>
      </c>
      <c r="D11" s="5" t="n">
        <v>-955</v>
      </c>
      <c r="E11" s="5" t="n">
        <v>-1509</v>
      </c>
    </row>
    <row r="12" spans="1:5">
      <c r="A12" s="4" t="s">
        <v>65</v>
      </c>
      <c r="C12" s="5" t="n">
        <v>-20</v>
      </c>
      <c r="D12" s="5" t="n">
        <v>29</v>
      </c>
      <c r="E12" s="5" t="n">
        <v>82</v>
      </c>
    </row>
    <row r="13" spans="1:5">
      <c r="A13" s="4" t="s">
        <v>66</v>
      </c>
      <c r="B13" s="5" t="n">
        <v>-177</v>
      </c>
      <c r="C13" s="5" t="n">
        <v>-401</v>
      </c>
      <c r="D13" s="5" t="n">
        <v>-637</v>
      </c>
      <c r="E13" s="5" t="n">
        <v>-1240</v>
      </c>
    </row>
    <row r="14" spans="1:5">
      <c r="A14" s="4" t="s">
        <v>67</v>
      </c>
      <c r="B14" s="5" t="n">
        <v>-3792</v>
      </c>
      <c r="C14" s="5" t="n">
        <v>-7102</v>
      </c>
      <c r="D14" s="5" t="n">
        <v>-16446</v>
      </c>
      <c r="E14" s="5" t="n">
        <v>-22064</v>
      </c>
    </row>
    <row r="15" spans="1:5">
      <c r="A15" s="4" t="s">
        <v>68</v>
      </c>
      <c r="D15" s="5" t="n">
        <v>477</v>
      </c>
    </row>
    <row r="16" spans="1:5">
      <c r="A16" s="4" t="s">
        <v>69</v>
      </c>
      <c r="B16" s="7" t="n">
        <v>-3792</v>
      </c>
      <c r="C16" s="7" t="n">
        <v>-7102</v>
      </c>
      <c r="D16" s="7" t="n">
        <v>-15969</v>
      </c>
      <c r="E16" s="7" t="n">
        <v>-22064</v>
      </c>
    </row>
    <row r="17" spans="1:5">
      <c r="A17" s="4" t="s">
        <v>70</v>
      </c>
      <c r="B17" s="9" t="n">
        <v>-0.11</v>
      </c>
      <c r="C17" s="9" t="n">
        <v>-0.22</v>
      </c>
      <c r="D17" s="9" t="n">
        <v>-0.47</v>
      </c>
      <c r="E17" s="9" t="n">
        <v>-0.74</v>
      </c>
    </row>
    <row r="18" spans="1:5">
      <c r="A18" s="4" t="s">
        <v>71</v>
      </c>
      <c r="B18" s="5" t="n">
        <v>34377329</v>
      </c>
      <c r="C18" s="5" t="n">
        <v>31937628</v>
      </c>
      <c r="D18" s="5" t="n">
        <v>34295240</v>
      </c>
      <c r="E18" s="5" t="n">
        <v>298479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5</v>
      </c>
    </row>
    <row r="3" spans="1:3">
      <c r="A3" s="3" t="s">
        <v>73</v>
      </c>
    </row>
    <row r="4" spans="1:3">
      <c r="A4" s="4" t="s">
        <v>69</v>
      </c>
      <c r="B4" s="7" t="n">
        <v>-15969</v>
      </c>
      <c r="C4" s="7" t="n">
        <v>-22064</v>
      </c>
    </row>
    <row r="5" spans="1:3">
      <c r="A5" s="3" t="s">
        <v>74</v>
      </c>
    </row>
    <row r="6" spans="1:3">
      <c r="A6" s="4" t="s">
        <v>75</v>
      </c>
      <c r="B6" s="5" t="n">
        <v>18</v>
      </c>
      <c r="C6" s="5" t="n">
        <v>16</v>
      </c>
    </row>
    <row r="7" spans="1:3">
      <c r="A7" s="4" t="s">
        <v>76</v>
      </c>
      <c r="B7" s="5" t="n">
        <v>2827</v>
      </c>
      <c r="C7" s="5" t="n">
        <v>2727</v>
      </c>
    </row>
    <row r="8" spans="1:3">
      <c r="A8" s="4" t="s">
        <v>77</v>
      </c>
      <c r="B8" s="5" t="n">
        <v>367</v>
      </c>
      <c r="C8" s="5" t="n">
        <v>520</v>
      </c>
    </row>
    <row r="9" spans="1:3">
      <c r="A9" s="4" t="s">
        <v>65</v>
      </c>
      <c r="B9" s="5" t="n">
        <v>-29</v>
      </c>
      <c r="C9" s="5" t="n">
        <v>-82</v>
      </c>
    </row>
    <row r="10" spans="1:3">
      <c r="A10" s="3" t="s">
        <v>78</v>
      </c>
    </row>
    <row r="11" spans="1:3">
      <c r="A11" s="4" t="s">
        <v>79</v>
      </c>
      <c r="B11" s="5" t="n">
        <v>31</v>
      </c>
      <c r="C11" s="5" t="n">
        <v>1606</v>
      </c>
    </row>
    <row r="12" spans="1:3">
      <c r="A12" s="4" t="s">
        <v>80</v>
      </c>
      <c r="B12" s="5" t="n">
        <v>-1004</v>
      </c>
      <c r="C12" s="5" t="n">
        <v>-1473</v>
      </c>
    </row>
    <row r="13" spans="1:3">
      <c r="A13" s="4" t="s">
        <v>81</v>
      </c>
      <c r="B13" s="5" t="n">
        <v>-13759</v>
      </c>
      <c r="C13" s="5" t="n">
        <v>-18750</v>
      </c>
    </row>
    <row r="14" spans="1:3">
      <c r="A14" s="3" t="s">
        <v>82</v>
      </c>
    </row>
    <row r="15" spans="1:3">
      <c r="A15" s="4" t="s">
        <v>83</v>
      </c>
      <c r="B15" s="5" t="n">
        <v>-318</v>
      </c>
      <c r="C15" s="5" t="n">
        <v>-771</v>
      </c>
    </row>
    <row r="16" spans="1:3">
      <c r="A16" s="4" t="s">
        <v>84</v>
      </c>
      <c r="B16" s="5" t="n">
        <v>-318</v>
      </c>
      <c r="C16" s="5" t="n">
        <v>-771</v>
      </c>
    </row>
    <row r="17" spans="1:3">
      <c r="A17" s="3" t="s">
        <v>85</v>
      </c>
    </row>
    <row r="18" spans="1:3">
      <c r="A18" s="4" t="s">
        <v>86</v>
      </c>
      <c r="B18" s="5" t="n">
        <v>-4949</v>
      </c>
      <c r="C18" s="5" t="n">
        <v>-4035</v>
      </c>
    </row>
    <row r="19" spans="1:3">
      <c r="A19" s="4" t="s">
        <v>87</v>
      </c>
      <c r="C19" s="5" t="n">
        <v>18536</v>
      </c>
    </row>
    <row r="20" spans="1:3">
      <c r="A20" s="4" t="s">
        <v>88</v>
      </c>
      <c r="C20" s="5" t="n">
        <v>76</v>
      </c>
    </row>
    <row r="21" spans="1:3">
      <c r="A21" s="4" t="s">
        <v>89</v>
      </c>
      <c r="B21" s="5" t="n">
        <v>-4949</v>
      </c>
      <c r="C21" s="5" t="n">
        <v>14577</v>
      </c>
    </row>
    <row r="22" spans="1:3">
      <c r="A22" s="4" t="s">
        <v>90</v>
      </c>
      <c r="B22" s="5" t="n">
        <v>-19026</v>
      </c>
      <c r="C22" s="5" t="n">
        <v>-4944</v>
      </c>
    </row>
    <row r="23" spans="1:3">
      <c r="A23" s="4" t="s">
        <v>91</v>
      </c>
      <c r="B23" s="5" t="n">
        <v>35952</v>
      </c>
      <c r="C23" s="5" t="n">
        <v>48750</v>
      </c>
    </row>
    <row r="24" spans="1:3">
      <c r="A24" s="4" t="s">
        <v>92</v>
      </c>
      <c r="B24" s="5" t="n">
        <v>16926</v>
      </c>
      <c r="C24" s="5" t="n">
        <v>43806</v>
      </c>
    </row>
    <row r="25" spans="1:3">
      <c r="A25" s="3" t="s">
        <v>93</v>
      </c>
    </row>
    <row r="26" spans="1:3">
      <c r="A26" s="4" t="s">
        <v>94</v>
      </c>
      <c r="B26" s="7" t="n">
        <v>625</v>
      </c>
      <c r="C26" s="7" t="n">
        <v>10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8:05:53Z</dcterms:created>
  <dcterms:modified xmlns:dcterms="http://purl.org/dc/terms/" xmlns:xsi="http://www.w3.org/2001/XMLSchema-instance" xsi:type="dcterms:W3CDTF">2018-11-02T08:05:53Z</dcterms:modified>
</cp:coreProperties>
</file>